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Nature of Oper" sheetId="6" state="visible" r:id="rId6"/>
    <sheet xmlns:r="http://schemas.openxmlformats.org/officeDocument/2006/relationships" name="Basis of Presentation and Summa" sheetId="7" state="visible" r:id="rId7"/>
    <sheet xmlns:r="http://schemas.openxmlformats.org/officeDocument/2006/relationships" name="Revenues" sheetId="8" state="visible" r:id="rId8"/>
    <sheet xmlns:r="http://schemas.openxmlformats.org/officeDocument/2006/relationships" name="Accounts Receivable, Sales and "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Accrued Liabilities" sheetId="12" state="visible" r:id="rId12"/>
    <sheet xmlns:r="http://schemas.openxmlformats.org/officeDocument/2006/relationships" name="Financing Arrangements" sheetId="13" state="visible" r:id="rId13"/>
    <sheet xmlns:r="http://schemas.openxmlformats.org/officeDocument/2006/relationships" name="Concentrations and Credit Risk" sheetId="14" state="visible" r:id="rId14"/>
    <sheet xmlns:r="http://schemas.openxmlformats.org/officeDocument/2006/relationships" name="Incentive Pla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Revenues (Tables)" sheetId="22" state="visible" r:id="rId22"/>
    <sheet xmlns:r="http://schemas.openxmlformats.org/officeDocument/2006/relationships" name="Accounts Receivable, Sales an_2" sheetId="23" state="visible" r:id="rId23"/>
    <sheet xmlns:r="http://schemas.openxmlformats.org/officeDocument/2006/relationships" name="Inventories (Tables)" sheetId="24" state="visible" r:id="rId24"/>
    <sheet xmlns:r="http://schemas.openxmlformats.org/officeDocument/2006/relationships" name="Goodwill and Other Intangible_2" sheetId="25" state="visible" r:id="rId25"/>
    <sheet xmlns:r="http://schemas.openxmlformats.org/officeDocument/2006/relationships" name="Accrued Liabilities (Tables)" sheetId="26" state="visible" r:id="rId26"/>
    <sheet xmlns:r="http://schemas.openxmlformats.org/officeDocument/2006/relationships" name="Financing Arrangements (Tables)" sheetId="27" state="visible" r:id="rId27"/>
    <sheet xmlns:r="http://schemas.openxmlformats.org/officeDocument/2006/relationships" name="Concentrations and Credit Risk " sheetId="28" state="visible" r:id="rId28"/>
    <sheet xmlns:r="http://schemas.openxmlformats.org/officeDocument/2006/relationships" name="Incentive Plans (Tables)" sheetId="29" state="visible" r:id="rId29"/>
    <sheet xmlns:r="http://schemas.openxmlformats.org/officeDocument/2006/relationships" name="Commitments and Contingencies (" sheetId="30" state="visible" r:id="rId30"/>
    <sheet xmlns:r="http://schemas.openxmlformats.org/officeDocument/2006/relationships" name="Organization and Nature of Op_2"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Revenues (Details)" sheetId="34" state="visible" r:id="rId34"/>
    <sheet xmlns:r="http://schemas.openxmlformats.org/officeDocument/2006/relationships" name="Accounts Receivable, Sales an_3" sheetId="35" state="visible" r:id="rId35"/>
    <sheet xmlns:r="http://schemas.openxmlformats.org/officeDocument/2006/relationships" name="Accounts Receivable, Sales an_4" sheetId="36" state="visible" r:id="rId36"/>
    <sheet xmlns:r="http://schemas.openxmlformats.org/officeDocument/2006/relationships" name="Accounts Receivable, Sales an_5" sheetId="37" state="visible" r:id="rId37"/>
    <sheet xmlns:r="http://schemas.openxmlformats.org/officeDocument/2006/relationships" name="Accounts Receivable, Sales an_6" sheetId="38" state="visible" r:id="rId38"/>
    <sheet xmlns:r="http://schemas.openxmlformats.org/officeDocument/2006/relationships" name="Inventories - Components (Detai" sheetId="39" state="visible" r:id="rId39"/>
    <sheet xmlns:r="http://schemas.openxmlformats.org/officeDocument/2006/relationships" name="Inventories - Allowance for Exc"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Goodwill and Other Intangible_6" sheetId="44" state="visible" r:id="rId44"/>
    <sheet xmlns:r="http://schemas.openxmlformats.org/officeDocument/2006/relationships" name="Goodwill and Other Intangible_7" sheetId="45" state="visible" r:id="rId45"/>
    <sheet xmlns:r="http://schemas.openxmlformats.org/officeDocument/2006/relationships" name="Goodwill and Other Intangible_8" sheetId="46" state="visible" r:id="rId46"/>
    <sheet xmlns:r="http://schemas.openxmlformats.org/officeDocument/2006/relationships" name="Accrued Liabilities (Details)" sheetId="47" state="visible" r:id="rId47"/>
    <sheet xmlns:r="http://schemas.openxmlformats.org/officeDocument/2006/relationships" name="Financing Arrangements (Details" sheetId="48" state="visible" r:id="rId48"/>
    <sheet xmlns:r="http://schemas.openxmlformats.org/officeDocument/2006/relationships" name="Concentrations and Credit Risks" sheetId="49" state="visible" r:id="rId49"/>
    <sheet xmlns:r="http://schemas.openxmlformats.org/officeDocument/2006/relationships" name="Incentive Plans - Option Awards"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Income Taxes (Details)" sheetId="56" state="visible" r:id="rId56"/>
    <sheet xmlns:r="http://schemas.openxmlformats.org/officeDocument/2006/relationships" name="Related Parties (Details)"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01">
  <si>
    <t>Document and Entity Information - shares</t>
  </si>
  <si>
    <t>9 Months Ended</t>
  </si>
  <si>
    <t>Sep. 30, 2018</t>
  </si>
  <si>
    <t>Nov. 07, 2018</t>
  </si>
  <si>
    <t>Document and Entity Information [Abstract]</t>
  </si>
  <si>
    <t>Entity Registrant Name</t>
  </si>
  <si>
    <t>Osmotica Pharmaceuticals pl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Document Fiscal Year Focus</t>
  </si>
  <si>
    <t>Document Fiscal Period Focus</t>
  </si>
  <si>
    <t>Q3</t>
  </si>
  <si>
    <t>CONDENSED CONSOLIDATED BALANCE SHEETS - USD ($)</t>
  </si>
  <si>
    <t>Dec. 31, 2017</t>
  </si>
  <si>
    <t>Current assets:</t>
  </si>
  <si>
    <t>Cash and cash equivalents</t>
  </si>
  <si>
    <t>Trade accounts receivable, net</t>
  </si>
  <si>
    <t>Inventories, net</t>
  </si>
  <si>
    <t>Prepaid expenses and other current assets</t>
  </si>
  <si>
    <t>Total current assets</t>
  </si>
  <si>
    <t>Property, plant and equipment, net</t>
  </si>
  <si>
    <t>Intangibles, net</t>
  </si>
  <si>
    <t>Goodwill</t>
  </si>
  <si>
    <t>Other non‑current assets</t>
  </si>
  <si>
    <t>Total assets</t>
  </si>
  <si>
    <t>Current liabilities:</t>
  </si>
  <si>
    <t>Trade accounts payable</t>
  </si>
  <si>
    <t>Accrued liabilities</t>
  </si>
  <si>
    <t>Current portion of long‑term debt, net of deferred financing costs</t>
  </si>
  <si>
    <t>Current portion of obligation under capital leases</t>
  </si>
  <si>
    <t>Total current liabilities</t>
  </si>
  <si>
    <t>Long‑term debt, net of non‑current deferred financing costs</t>
  </si>
  <si>
    <t>Long‑term portion of obligation under capital leases</t>
  </si>
  <si>
    <t>Income taxes payable</t>
  </si>
  <si>
    <t>Deferred taxes</t>
  </si>
  <si>
    <t>Other long-term liabilities</t>
  </si>
  <si>
    <t>Total liabilities</t>
  </si>
  <si>
    <t>Commitments and contingencies (See Note 11)</t>
  </si>
  <si>
    <t xml:space="preserve"> </t>
  </si>
  <si>
    <t>Partners’ capital:</t>
  </si>
  <si>
    <t>Partners’ capital</t>
  </si>
  <si>
    <t>Accumulated other comprehensive loss</t>
  </si>
  <si>
    <t>Total partners’ capital</t>
  </si>
  <si>
    <t>Total liabilities and partners’ capital</t>
  </si>
  <si>
    <t>CONDENSED CONSOLIDATED STATEMENTS OF OPERATIONS AND COMPREHENSIVE LOSS - USD ($)</t>
  </si>
  <si>
    <t>3 Months Ended</t>
  </si>
  <si>
    <t>Sep. 30, 2017</t>
  </si>
  <si>
    <t>Revenues</t>
  </si>
  <si>
    <t>Cost of goods sold (inclusive of amortization of intangibles)</t>
  </si>
  <si>
    <t>Gross profit</t>
  </si>
  <si>
    <t>Selling, general and administrative expenses</t>
  </si>
  <si>
    <t>Research and development expenses</t>
  </si>
  <si>
    <t>Impairment of intangible assets</t>
  </si>
  <si>
    <t>Total operating expenses</t>
  </si>
  <si>
    <t>Operating (loss) income</t>
  </si>
  <si>
    <t>Interest expense and amortization of debt discount</t>
  </si>
  <si>
    <t>Other non‑operating income, net</t>
  </si>
  <si>
    <t>Total other non‑operating expense, net</t>
  </si>
  <si>
    <t>Loss before income taxes</t>
  </si>
  <si>
    <t>Income tax benefit</t>
  </si>
  <si>
    <t>Net loss</t>
  </si>
  <si>
    <t>Other comprehensive (loss) income, net</t>
  </si>
  <si>
    <t>Change in foreign currency translation adjustments</t>
  </si>
  <si>
    <t>Comprehensive loss</t>
  </si>
  <si>
    <t>(Loss) per unit attributable to unitholders</t>
  </si>
  <si>
    <t>Basic</t>
  </si>
  <si>
    <t>Diluted</t>
  </si>
  <si>
    <t>Weighted average units basic and diluted</t>
  </si>
  <si>
    <t>Basic and Diluted</t>
  </si>
  <si>
    <t>Product Revenue</t>
  </si>
  <si>
    <t>Royalty Revenue</t>
  </si>
  <si>
    <t>Licensing and Contract Revenue</t>
  </si>
  <si>
    <t>CONDENSED CONSOLIDATED STATEMENT OF CHANGES IN PARTNERS’ CAPITAL - USD ($)</t>
  </si>
  <si>
    <t>Partners' capital</t>
  </si>
  <si>
    <t>Total</t>
  </si>
  <si>
    <t>Increase (Decrease) in Partners' Capital [Roll Forward]</t>
  </si>
  <si>
    <t>Cumulative effect of change in accounting standard (See Note 2)</t>
  </si>
  <si>
    <t>Partners' Capital, Beginning Balance at Dec. 31, 2017</t>
  </si>
  <si>
    <t>Change in foreign currency translation</t>
  </si>
  <si>
    <t>Partners’ distributions</t>
  </si>
  <si>
    <t>Partners' Capital, Ending Balance at Sep. 30, 2018</t>
  </si>
  <si>
    <t>CONDENSED CONSOLIDATED STATEMENTS OF CASH FLOWS - USD ($)</t>
  </si>
  <si>
    <t>CASH FLOWS FROM OPERATING ACTIVITIES:</t>
  </si>
  <si>
    <t>Adjustments to reconcile net loss to net cash provided by operating activities:</t>
  </si>
  <si>
    <t>Depreciation and amortization</t>
  </si>
  <si>
    <t>Loss on sale of fixed assets</t>
  </si>
  <si>
    <t>Deferred income tax benefit</t>
  </si>
  <si>
    <t>Bad debt provision</t>
  </si>
  <si>
    <t>Change in fair value of contingent consideration</t>
  </si>
  <si>
    <t>Payment for contingent consideration</t>
  </si>
  <si>
    <t>Amortization of deferred financing and loan origination fees</t>
  </si>
  <si>
    <t>Non-cash interest expense</t>
  </si>
  <si>
    <t>Change in operating assets and liabilities:</t>
  </si>
  <si>
    <t>Accrued and other current liabilities</t>
  </si>
  <si>
    <t>Net cash provided by operating activities</t>
  </si>
  <si>
    <t>CASH FLOWS FROM INVESTING ACTIVITIES:</t>
  </si>
  <si>
    <t>Proceeds from sale of fixed assets</t>
  </si>
  <si>
    <t>Purchase of property, plant and equipment</t>
  </si>
  <si>
    <t>Net cash used in investing activities</t>
  </si>
  <si>
    <t>CASH FLOWS FROM FINANCING ACTIVITIES:</t>
  </si>
  <si>
    <t>Distributions to Partners</t>
  </si>
  <si>
    <t>Contributions from Partners</t>
  </si>
  <si>
    <t>Payments on capital lease obligations</t>
  </si>
  <si>
    <t>Proceeds from insurance financing loan</t>
  </si>
  <si>
    <t>Repayment of insurance financing loan</t>
  </si>
  <si>
    <t>Debt repayment</t>
  </si>
  <si>
    <t>Net cash used in financing activities</t>
  </si>
  <si>
    <t>Net change in cash and cash equivalents</t>
  </si>
  <si>
    <t>Effect on cash of changes in exchange rate</t>
  </si>
  <si>
    <t>Cash and cash equivalents, beginning of period</t>
  </si>
  <si>
    <t>Cash and cash equivalents, end of period</t>
  </si>
  <si>
    <t>Supplemental disclosure of cash and non‑cash transactions:</t>
  </si>
  <si>
    <t>Cash paid for interest</t>
  </si>
  <si>
    <t>Income taxes paid</t>
  </si>
  <si>
    <t>Purchase of fixed assets by entering into capital lease</t>
  </si>
  <si>
    <t>Organization and Nature of Operations</t>
  </si>
  <si>
    <t xml:space="preserve">Note 1. Organization and Nature of Operations
Osmotica Pharmaceuticals plc (formerly known as Lilydale Limited and Osmotica Pharmaceuticals Limited) is an Irish public limited company. Osmotica Holdings S.C.Sp. acquired Osmotica Pharmaceuticals plc on April 30, 2018 for the purpose of facilitating an offering of ordinary shares in an initial public offering. On October 22, 2018, Osmotica Pharmaceuticals plc completed its initial public offering (the “IPO”), in which it issued and allotted 7,647,500 ordinary shares at a public offering price of $7.00 per share. The number of shares issued in the IPO reflected the exercise in full of the underwriters’ option to purchase 997,500 additional ordinary shares. In addition, the Company issued and allotted 2,014,285 ordinary shares at the public offering price in a private placement to investment funds affiliated with Avista Capital Partners, Altchem Limited and an entity controlled by the Company’s Chief Financial Officer. The aggregate net proceeds from the IPO and the private placement were approximately $58.4 million after deducting underwriting discounts and commissions and estimated offering expenses.
Immediately prior to the IPO and prior to the commencement of trading of Osmotica Pharmaceuticals plc’s ordinary shares on the Nasdaq Global Select Market, Osmotica Holdings S.C.Sp. undertook a series of restructuring transactions that resulted in Osmotica Pharmaceuticals plc being the direct parent of Osmotica Holdings S.C.Sp with each holder of common units of Osmotica Holdings S.C.Sp. receiving approximately 42.84 ordinary shares of Osmotica Pharmaceuticals plc in exchange for each such common unit. In addition, each holder of an option to purchase common units of Osmotica Holdings S.C.Sp. received an option to purchase the number of ordinary shares of Osmotica Pharmaceuticals plc determined by multiplying the number of units underlying such option by approximately 42.84 (rounded down to the nearest whole share) and dividing the exercise price per unit for such option by approximately 42.84 (rounded up to the nearest whole cent). These transactions are referred to as the “Reorganization”.
Until the Reorganization, Osmotica Pharmaceuticals plc did not conduct any operations (other than activities incidental to its formation, the Reorganization and the pursuit of an initial public offering). Upon the completion of the Reorganization, the historical consolidated financial statements of Osmotica Holdings S.C.Sp. became the historical financial statements of Osmotica Pharmaceuticals plc. Accordingly, the accompanying unaudited condensed consolidated financial statements included herein reflect the financial information of Osmotica Holdings S.C.Sp.
Osmotica Holdings S.C.Sp.is a Luxembourg special limited partnership, formed on January 28, 2016. Osmotica Holdings US LLC, a subsidiary of Osmotica Holdings S.C.Sp. entered into a fifty‑fifty partnership (the “Merger”), effective February 3, 2016, pursuant to a definitive agreement between Vertical/Trigen Holdings, LLC (“Vertical/Trigen”) and members, and Osmotica Holdings Corp Limited and Subsidiaries. Osmotica Holdings S.C.Sp. and several other holding companies and partnerships were formed as a result of the Merger. Pursuant to the Merger, Vertical/Trigen was deemed to be the accounting acquirer. Osmotica is a fully integrated biopharmaceutical company focused on the development and commercialization of specialty products that target markets with underserved patient populations.
Unless otherwise indicated or required by the context, references throughout to “Osmotica,” or the “Company,” refer to (i) prior to the completion of the Reorganization, Osmotica Holdings S.C.Sp. and its consolidated subsidiaries, including, from and after April 30, 2018, Osmotica Pharmaceuticals plc, and (ii) following the completion of the Reorganization, Osmotica Pharmaceuticals plc and its consolidated subsidiaries, including Osmotica Holdings S.C.Sp. </t>
  </si>
  <si>
    <t>Basis of Presentation and Summary of Significant Accounting Policies</t>
  </si>
  <si>
    <t>Note 2. Basis of Presentation and Summary of Significant Accounting Policies
Basis of Presentation —The accompanying unaudited condensed consolidated financial statements included herein have been prepared by the Company in accordance with accounting principles generally accepted in the United States of America (“GAAP”) and under the rules and regulations of the United States Securities and Exchange Commission (“SEC”) for interim reporting. In management’s opinion, the interim financial data presented includes all adjustments (consisting solely of normal recurring items) necessary for fair presentation. All intercompany accounts and transactions have been eliminated. Certain information required by GAAP has been condensed or omitted in accordance with rules and regulations of the SEC. Operating results for the three and nine months ended September 30, 2018, are not necessarily indicative of the results that may be expected for any future period or for the year ending December 31, 2018 or any period thereafter. The accompanying Condensed Consolidated Balance Sheet data as of December 31, 2017 was derived from the audited consolidated financial statements.
These unaudited condensed consolidated financial statements should be read in conjunction with the Company’s audited consolidated financial statements and the notes thereto for the year ended December 31, 2017. Except for the revenue recognition accounting policy that was updated as a result of adopting Accounting Standards Update (“ASU”) No. 2014‑09, Revenue from Contracts with Customers (Accounting Standards Codification (“ASC”) Topic 606), the Company’s significant accounting policies have not changed substantially from those previously described in the consolidated financial statements for the year ended December 31, 2017 that are included in the Company’s Registration Statement on Form S-1, as amended.
Principles of Consolidation —The accompanying condensed consolidated financial statements include the accounts of Osmotica Holdings S.C.Sp. and its wholly owned domestic and foreign subsidiaries. All inter‑company transactions and balances have been eliminated in consolidation. The Company is not involved with variable interest entities.
Use of Estimates —The preparation of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Product Sales —Revenue is recognized at the point in time when the Company’s performance obligations with its customers have been satisfied. At contract inception, the Company determines if the contract is within the scope of ASC Topic 606 and then evaluates the contract using the following five steps: (1) identify the contract with the customer; (2) identify the performance obligations; (3) determine the transaction price; (4) allocate the transaction price to the performance obligations; and (5) recognize revenue at the point in time when the entity satisfies a performance obligation.
Revenue is recorded at the transaction price, which is the amount of consideration the Company expects to receive in exchange for transferring products to a customer. The Company considered the unit of account for each purchase order that contains more than one product. Because all products in a given purchase order are generally delivered at the same time and the method of revenue recognition is the same for each, there is no need to separate an individual order into separate performance obligations. In the event that the Company fulfilled an order only partially because a requested item is on backorder, the portion of the purchase order covering the item is generally cancelled, and the customer has the option to submit a new one for the backordered item. The Company determines the transaction price based on fixed consideration in its contractual agreements, which includes estimates of variable consideration, and the transaction price is allocated entirely to the performance obligation to provide pharmaceutical products. In determining the transaction price, a significant financing component does not exist since the timing from when the Company delivers product to when the customers pay for the product is less than one year and the customers do not pay for product in advance of the transfer of the product.
The Company records product sales net of any variable consideration, which includes estimated chargebacks, commercial rebates, discounts and allowances and doubtful accounts. The Company utilizes the expected value method to estimate all elements of variable consideration included in the transaction price. The variable consideration is recorded as a reduction of revenue at the time revenues are recognized. The Company will only recognize revenue to the extent that it is probable that a significant revenue reversal will not occur in a future period. These estimates may differ from actual consideration amount received and the Company will re‑assess these estimates each reporting period to reflect known changes in factors.
Royalty Revenue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the royalty has been allocated has been satisfied (or partially satisfied).
Licensing and Contract Revenue —The Company has arrangements with commercial partners that allow for the purchase of product from the Company by the commercial partners for purposes of sub‑distribution. The Company recognizes revenue from an arrangement when control of such product is transferred to the commercial partner, which is typically upon delivery. In these situations, the performance obligation is satisfied when product is delivered to the Company’s commercial partner. Licensing revenue is recognized in the period in which the product subject to the sublicensing arrangement is sold by the Company to its commercial partner. Sales deductions, such as returns on product sales, government program rebates, price adjustments, and prompt pay discounts in regard to licensing revenue is generally the responsibility of the Company’s commercial partners and not recorded by the Company.
Freight —The Company records amounts billed to customers for shipping and handling as revenue, and records shipping and handling expenses related to product sales as cost of goods sold. The Company accounts for shipping and handling activities related to contracts with customers as costs to fulfill the promise to transfer the associated products. When shipping and handling costs are incurred after a customer obtains control of the products, the Company also has elected to account for these as costs to fulfill the promise and not as a separate performance obligation.
Chargebacks —The Company enters into contractual agreements with certain third parties such as retailers, hospitals, and group‑purchasing organizations (“GPOs”) to sell certain products at predetermined prices. Similarly, the Company maintains an allowance for rebates and discounts related to chargebacks, wholesaler fees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As noted elsewhere, these wholesalers represent a significant percentage of the Company’s gross sales. When a wholesaler sells products to one of these third parties that are subject to a contractual price agreement, the difference between the price paid to the Company by the wholesaler and the price under the specific contract is charged back to the Company by the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The Company’s provision for chargebacks is fully reserved for at the time when sales revenues are recognized.
The Company obtains product inventory reports from major wholesalers to aid in analyzing the reasonableness of the chargeback allowance and to monitor whether wholesaler inventory levels do not significantly exceed customer demand. The Company assesses the reasonableness of its chargeback allowance by applying a product chargeback percentage that is based on a combination of historical activity and current price and mix expectations to the quantities of inventory on hand at the wholesalers according to wholesaler inventory reports. In addition, the Company estimates the percentage of gross sales that were generated through direct and indirect sales channels and the percentage of contract vs. non‑contract revenue in the period, as these each affect the estimated reserve calculation. In accordance with its accounting policy, the Company estimates the percentage amou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The Company ensures that chargebacks are reasonable through review of contractual obligations, historical trends and evaluation of recent activity. Furthermore, other events that could materially alter chargeback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chargebacks depending on the direction and trend of the change(s).
Commercial Rebates —The Company maintains an allowance for commercial rebates that it has in place with certain customers. Commercial rebates vary by product and by volume purchased by each eligible customer. The Company tracks sales by product number for each eligible customer and then applies the applicable commercial rebate percentage, using both historical trends and actual experience to estimate its commercial rebates. The Company reduces gross sales and increases the commercial rebates allowance by the estimated commercial rebates when the Company sells its products to eligible customers. The Company reduces the commercial rebate allowance when it processes a customer request for a rebate. At each month end, the Company analyzes the allowance for commercial rebates against actual rebates processed and makes necessary adjustments as appropriate. The Company’s provision for commercial rebates is fully reserved for at the time when sales revenues are recognized.
The allowance for commercial rebates takes into consideration price adjustments which are credits issued to reflect increases or decreases in the invoice or contract prices of the Company’s products. In the case of a price decrease, a credit is given for products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The Company ensures that commercial rebates are reasonable through review of contractual obligations, review of historical trends and evaluation of recent activity. Furthermore, other events that could materially alter commercial reb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commercial rebates depending on the direction and velocity of the change(s).
Product Returns —Certain of the Company’s products are sold with the customer having the right to return the product within specified periods. Estimated return accruals are made at the time of sale based upon historical experience. Historical factors such as one‑time recall events as well as pending new developments like comparable product approvals or significant pricing movement that may impact the expected level of returns are taken into account monthly to determine the appropriate accrued expense. As part of the evaluation of the liability required, the Company considers actual returns to date that are in process, the expected impact of any product recalls and the amount of wholesaler’s inventory to assess the magnitude of unconsumed product that may result in product returns to the Company in the future. The product returns level can be impacted by factors such as overall market demand and market competition and availability for substitute products which can increase or decrease the pull through for sales of the Company’s products and ultimately impact the level of product returns. Product returns are fully reserved for at the time when sales revenues are recognized.
The Company ensures that product returns are reasonable through review of historical trends and evaluation of recent activity. Furthermore, other events that could materially alter product returns include: acquisitions and integration activities that consolidate dissimilar contract terms and could impact the return rate as typically the Company purchases smaller entities with less contracting power and integrates those product sales to Company contracts; and consumer demand shifts by products, which could either increase or decrease the product returns depending on the product or products specifically demanded and ultimately returned.
Accrual for Promotions and Co‑Pay Discount Cards —From time to time the Company authorizes various retailers to run in‑store promotional sales of its products. The Company accrues an estimate of the dollar amount expected to be owed back to the retailer. Additionally, the Company provides consumer co‑pay discount cards, administered through outside agents to provide discounted products when redeemed. Upon release of the cards into the market, the Company records an estimate of the dollar value of co‑pay discounts expected to be utilized taking into consideration historical experience.
Government Program Rebates —Federal law requires that a pharmaceutical distributor, as a condition of having federal funds being made available to the States for the manufacturer’s drugs under Medicaid and Medicare Part B, must enter into a rebate agreement to pay rebates to state Medicaid programs for the distributor’s covered outpatient drugs that are dispensed to Medicaid beneficiaries and paid for by a state Medicaid program under a fee‑for‑service arrangement. The Centers for Medicare and Medicaid Services (“CMS”) are responsible for administering the Medicaid rebate agreements between the federal government and pharmaceutical manufacturers. Rebates are also due on the utilization of Medicaid managed care organizations (“MMCOs”).
The Company also pays rebates to managed care organizations (“MCOs”) for the reimbursement of a portion of the sales price of prescriptions filled that are covered by the respective plans. The liability for Medicaid, Medicare, and other government program rebates is settled in cash and is estimated at the time when sales revenues are recognized based on historical and current rebate redemption and utilization rates contractually submitted by each state’s program administrator and assumptions regarding future government program utilization for each product sold; and accordingly recorded as a reduction of product sales.
Basic and Diluted Loss per Unit —Basic and diluted net loss per unit is determined by dividing net loss by the weighted average common units outstanding during the period. For all periods presented with a net loss, the units underlying the common unit options have been excluded from the calculation because their effect would be anti‑dilutive. Therefore, the weighted average units outstanding used to calculate both basic and diluted loss per unit are the same for periods with a net loss.
The following potentially dilutive securities have been excluded from the computation of diluted weighted average shares outstanding as they would be anti‑dilutive at September 30, 2017:
Three Months Ended
Nine Months Ended
September 30,
September 30,
2018
2017
2018
2017
Unit options to purchase units
70,400
71,400
70,400
71,400
Fair Value of Financial Instrument s—The Company’s financial instruments include cash and cash equivalents, accounts receivable, accounts payable and short and long‑term debt. The fair values of cash and cash equivalents, accounts receivable and accounts payable approximate book value because of the short maturity of these financial instruments. The estimated fair value of the borrowing under the term loan was approximately equal to its book value based on the borrowing rates currently available for variable rate loans (Level 2 of the fair value hierarchy).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gment Reporting —The Company operates in one business segment which focuses on developing and commercializing pharmaceutical products that target markets with underserved patient populations. The Company’s business offerings have similar economic and other characteristics, including the nature of products, manufacturing and acquiring processes, types of customers, distribution methods and regulatory environment. The chief operating decision maker (“CODM”) reviews profit and loss information on a consolidated basis to assess performance and make overall operating decisions. The condensed consolidated financial statements reflect the financial results of the Company’s one reportable operating segment. The Company has no significant revenues or tangible assets outside of the United States.
Recently Adopted Accounting Standards
In May 2014, the Financial Accounting Standards Board (“FASB”) issued ASC Topic 606, which, along with amendments issued in 2015, 2016 and 2017, supersedes the revenue recognition requirements in ASC Topic 605, Revenue Recognition (ASC Topic 605), including most industry‑specific revenue recognition guidance throughout the Industry Topics of the Accounting Standards Codification. ASC Topic 606 provides a comprehensive new revenue recognition model that requires a company to recognize revenue to depict the transfer of goods or services to a customer in an amount that reflects the consideration it expects to receive in exchange for those goods or services. On January 1, 2018, the Company adopted the new revenue recognition standard for all contracts not completed as of the adoption date using the modified retrospective method. The implementation of the new revenue recognition standard did not have a material impact on the Company’s condensed consolidated financial statements. The information presented for the periods prior to January 1, 2018 has not been restated and is reported under ASC Topic 605.
In January 2016, the FASB issued ASU 2016‑01, Financial Instruments‑Overall (Subtopic 825‑10): Recognition and Measurement of Financial Assets and Financial Liabilities . The accounting standard primarily affects the accounting for equity investments, financial liabilities under the fair value option, and the presentation and disclosure requirements for financial instruments. In addition, it includes a clarification related to the valuation allowance assessment when recognizing deferred tax assets resulting from unrealized losses on available‑for‑sale debt securities. The accounting guidance is effective for annual reporting periods (including interim periods within those periods) beginning after December 15, 2017. The Company adopted ASU 2016‑01 as of January 1, 2018, and there was no material impact on the Company’s condensed consolidated financial statements resulting from the adoption of this guidance.
In August 2016, the FASB issued ASU 2016‑15, Statement of Cash Flows (Topic 230): Classification of Certain Cash Receipts and Cash Payments . ASU 2016‑15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Company adopted this standard on January 1, 2018 and adoption did not have a material impact on the condensed consolidated financial statements.
In October of 2016, the FASB issued ASU 2016-16, Income Taxes (Topic 740): Intra-Entity Transfers of Assets Other Than Inventory , ASU 2016-16 requires recognition of the current and deferred income tax effects of an intra-entity asset transfer, other than inventory, when the transfer occurs, as opposed to current GAAP, which requires companies to defer the income tax effects of intra-entity asset transfers until the asset has been sold to an outside party. The income tax effects of intra-entity inventory transfers will continue to be deferred until the inventory is sold. The standard is required to be adopted on a modified restrospective basis with a cumulative-effect adjustment recorded to retained earnings as of the beginning of the period of adoption. The Company was required to adopt this standard on January 1, 2018. Subsequent to the issuance of the June 2018 condensed consolidated financial statements, the Company determined that a revision was required to correct for the adoption of this accounting standard resulting in an increase to Partners’ capital and decrease to Other long-term liabilities in the amount of $1,047,477. These adjustments were not considered to be material to the Company’s condensed consolidated financial statements.
In May 2017, the FASB issued ASU 2017-09, Compensation – Stock Compensation (Topic 718). This standard requires that an entity must apply modification accounting to changes in the terms or conditions of a share-based payment award unless all of the following criteria are met: (1) the fair value of the modified award is the same as the fair value of the original award immediately before the modification provided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and (3) the classification of the modified award as an equity instrument or a liability instrument is the same as the classification of the original award immediately before the modification. The Company adopted this standard on January 1, 2018 and there was no impact to the Company’s condensed consolidated financial statements.
Recent Accounting Standards
In February 2016, the FASB issued ASU 2016‑02, Leases (Topic 842) (“ASU 2016‑02”), which is effective for annual reporting periods beginning after December 15, 2019 and early adoption is permitted. Under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2016‑02 must be adopted on a modified retrospective transition basis for leases existing at, or entered into after, the beginning of the earliest comparative period presented in the condensed consolidated financial statements. The Company is currently evaluating the impact of the new accounting standard and intends to adopt effective January 1, 2019.
In February 2018, the FASB issued ASU 2018‑02, Income Statement — Reporting Comprehensive Income (Topic 220) — Reclassification of Certain Tax Effects from Accumulated Other Comprehensive Income. This standard allows a reclassification from accumulated other comprehensive income to retained earnings for stranded tax effects resulting from the Tax Cuts and Jobs Act and requires certain disclosures about stranded tax effects. This standard will be effective for the Company for annual periods beginning after December 15, 2018 and should be applied either in the period of adoption or retrospectively. Early adoption is permitted. The Company is currently evaluating the impact of the new accounting standard.
In March 2018, the FASB issued ASU 2018‑05, Income Taxes (Topic 740) — Amendments to SEC Paragraphs Pursuant to SEC Staff Accounting Bulletin No. 118 (“ASU 2018‑05”). This standard amends Accounting Standards Codification 740, Income Taxes (“ASC 740”) to provide guidance on accounting for the tax effects of the Tax Cuts and Jobs Act (the Tax Act) pursuant to Staff Accounting Bulletin No. 118, which allows companies to complete the accounting under ASC 740 within a one‑year measurement period from the Tax Act enactment date. This standard is effective upon issuance. The Company is currently evaluating the impact of the new accounting standard.</t>
  </si>
  <si>
    <t>Revenues Abstract</t>
  </si>
  <si>
    <t>Note 3. Revenues
The Company’s performance obligations are to provide its pharmaceutical products based upon purchase orders from distributors. The performance obligation is satisfied at a point in time, typically upon delivery, when the customer obtains control of the pharmaceutical product. The Company invoices its customers after the products have been delivered and invoice payments are generally due within 60 days of invoice date.
The following table disaggregates revenue from contracts with customers by pharmaceutical products:
Three Months Ended September 30,
Nine Months Ended September 30,
Pharmaceutical Product
2018
2017
2018
2017
Venlafaxine ER
$
15,893,616
$
23,647,777
$
50,377,620
$
85,291,721
Methylphenidate ER
33,247,942
16,539,747
100,573,444
16,539,747
Lorzone
4,324,952
5,176,568
12,536,874
16,109,309
Divigel
5,129,394
4,470,532
15,062,262
13,170,503
OB Complete
2,457,036
2,203,263
7,557,733
7,608,954
Other
4,390,878
2,640,310
10,155,733
24,183,203
Net product sales
65,443,818
54,678,197
196,263,666
162,903,437
Royalty revenue
903,260
(1,085,212)
1,655,541
5,121,751
License and contract revenue
(2,233)
148,198
85,392
1,391,566
Total revenues
$
66,344,845
$
53,741,183
$
198,004,599
$
169,416,754
When the Company receives consideration from a customer, or such consideration is unconditionally due from a customer prior to the transfer of products to the customer under the terms of a contract, the Company records a contract liability. The Company classifies contract liabilities as deferred revenue. The Company had no deferred revenue as of September 30, 2018. Upon adoption of ASC Topic 606, the Company did not have any contract assets or liabilities. The Company has elected to apply the exemption under paragraph 606‑10‑50‑14(a) related to remaining performance obligations as all open purchase orders are expected to be satisfied with a period of one year from the date of the purchase order.
Contract assets primarily relate to rights to consideration for goods or services transferred to the customer when the right is conditional on something other than the passage of time. Contract assets are transferred to accounts receivable when the rights become unconditional. The Company had no contract assets as of September 30, 2018. The Company has no costs to obtain or fulfill contracts meeting the capitalization criteria under ASC Topic 340, Other Assets and Deferred Costs.</t>
  </si>
  <si>
    <t>Accounts Receivable, Sales and Allowances</t>
  </si>
  <si>
    <t>Note 4. Accounts Receivable, Sales and Allowances
The nature of the Company’s business inherently involves, in the ordinary course, significant amounts and substantial volumes of transactions and estimates relating to allowances for product returns, chargebacks, rebates, doubtful accounts and discounts given to customers. This is typical of the pharmaceutical industry and not necessarily specific to the Company. Depending on the product, the end‑user customer, the specific terms of national supply contracts and the particular arrangements with the Company’s wholesale customers, certain rebates, chargebacks and other credits are deducted from the Company’s accounts receivable. The process of claiming these deductions depends on wholesalers reporting to the Company the amount of deductions that were earned under the terms of the respective agreement with the end‑user customer (which in turn depends on the specific end‑user customer, each having its own pricing arrangement, which entitles it to a particular deduction). This process can lead to partial payments against outstanding invoices as the wholesalers take the claimed deductions at the time of payment.
Accounts receivable result primarily from sales of pharmaceutical products, amounts due under revenue sharing, license and royalty arrangements, which inherently involves, in the ordinary course of business, estimates relating to allowances for product returns, chargebacks, rebates, doubtful accounts and discounts given to customers. Credit is extended based on the customer’s financial condition, and, generally, collateral is not required. The Company ages its accounts receivable using the corresponding sale date of the transaction and considers accounts past due based on terms agreed upon in the transaction, which is generally 30 to 60 days for branded and generic sales, depending on the customer and the products purchased.
With the exception of the provision for doubtful accounts, which is reflected as part of selling, general and administrative expense, the provisions for the following customer reserves are reflected as a reduction of revenues in the accompanying Condensed Consolidated Statements of Operations and Comprehensive Loss.
Trade accounts receivable, net consists of the following:
September 30,
December 31,
2018
2017
Gross trade accounts receivable
Trade accounts receivable
$
128,869,712
$
110,592,198
Royalty accounts receivable
2,125,758
4,002,272
Other receivable
—
184,808
Less reserves for:
Chargebacks
(30,612,518)
(32,342,377)
Commercial rebates
(23,877,097)
(39,233,419)
Discounts and allowances
(3,274,171)
(3,484,587)
Doubtful accounts
(513,413)
(2,080,938)
Total trade accounts receivable, net
$
72,718,271
$
37,637,957
The Company recorded the following adjustments to gross product sales:
Three Months Ended September 30,
Nine Months Ended September 30,
2018
2017
2018
2017
Gross product sales
$
225,747,442
$
172,712,184
$
688,398,828
$
437,006,141
Less provisions for:
Chargebacks
(87,655,437)
(51,622,571)
(261,081,159)
(140,521,777)
Government rebates
(5,231,672)
(10,687,540)
(15,574,538)
(22,113,361)
Commercial rebates
(59,217,332)
(42,214,629)
(182,605,338)
(78,918,807)
Product returns
(2,418,150)
(8,653,792)
(13,979,253)
(18,467,177)
Discounts and allowances
(4,545,341)
(3,904,313)
(14,987,285)
(10,543,788)
Advertising and promotions
(1,235,692)
(951,142)
(3,907,589)
(3,537,794)
Net product sales
$
65,443,818
$
54,678,197
$
196,263,666
$
162,903,437
The activity in the Company’s allowance for customer deductions against trade accounts receivable is as follows:
Discounts
Commercial
and
Doubtful
Chargebacks
Rebates
Allowances
Accounts
Total
Balance at December 31, 2017
$
32,342,377
$
39,233,419
$
3,484,587
$
2,080,938
$
77,141,321
Provision
261,081,159
182,605,338
14,987,285
(1,293,005)
457,380,777
Charges processed
(262,811,018)
(197,961,660)
(15,197,701)
(274,520)
(476,244,899)
Balance at September 30, 2018
$
30,612,518
$
23,877,097
$
3,274,171
$
513,413
$
58,277,199
The activity in the Company’s accrued liabilities for customer deductions by account is as follows:
Product
Government
Returns
Rebates
Total
Balance at December 31, 2017
$
43,299,324
$
14,151,714
$
57,451,038
Provision
13,979,253
15,574,538
29,553,791
Charges processed
(12,647,618)
(18,386,934)
(31,034,552)
Balance at September 30, 2018
$
44,630,959
$
11,339,318
$
55,970,277
Provisions and utilizations of provisions activity in the current period which relate to the prior period revenues are not provided because to do so would be impracticable. The current systems and processes of the Company do not capture the chargeback and rebate settlements by the period in which the original sales transaction was recorded. The Company uses a combination of factors and applications to estimate the dollar amount of reserves for chargebacks and rebates at each month end. Variable consideration is included in the transaction price only to the extent a significant reversal in the amount of cumulative revenue recognized is not probable of occurring when the uncertainty associated with the variable consideration is subsequently resolved. The Company regularly monitors the reserves based on an analysis of the Company’s product sales and most recent claims, wholesaler inventory, current pricing, and anticipated future pricing changes. If amounts are different from the estimate due to changes from estimated rates, accrual rate adjustments are considered prospectively when determining provisions in accordance with authoritative GAAP.</t>
  </si>
  <si>
    <t>Inventories</t>
  </si>
  <si>
    <t>Note 5. Inventories
The components of inventories, net of allowances, are as follows:
September 30,
December 31,
2018
2017
Finished goods
$
14,338,521
$
10,467,243
Work in process
4,177,779
789,413
Raw materials and supplies
7,077,597
5,690,214
$
25,593,897
$
16,946,870
The Company maintains an allowance for excess and obsolete inventory, as well as inventory where its cost is in excess of its net realizable value. The activity in the allowance for excess, obsolete, and net realizable value inventory account was as follows:
Allowance
for excess and
obsolete inventory
Balance at December 31, 2017
$
3,066,620
Provision
2,451,938
Charges processed
(2,676,877)
Balance at September 30, 2018
$
2,841,681</t>
  </si>
  <si>
    <t>Goodwill and Other Intangible Assets</t>
  </si>
  <si>
    <t>Note 6. Goodwill and Other Intangible Assets
The Company tests goodwill and indefinite‑lived intangible assets for impairment annually as of October 1 st , or more frequently whenever events or changes in circumstances indicate that the asset might be impaired. There were no events or changes in circumstances since October 1, 2017 for the Company to test for impairment of goodwill. The carrying value of goodwill was $152,815,716 as of September 30, 2018 and December 31, 2017.
The following table sets forth the major categories of the Company’s intangible assets and the weighted‑average remaining amortization period for those assets that are not already fully amortized:
September 30, 2018
Weighted
Average
Remaining
Gross
Net
Amortization
Carrying
Accumulated
Carrying
Period
Amount
Amortization
Reclassifications
Impairment
Amount
(Years)
Distribution Rights
$
98,433,377
$
(15,412,236)
$
—
$
—
$
83,021,141
12.2
Product Rights
326,530,149
(94,307,926)
—
—
232,222,223
4.3
Tradenames
13,485,000
(2,152,805)
—
—
11,332,195
16.2
Developed Technology
138,133,333
(28,597,118)
—
(6,173,000)
103,363,215
12.4
IPR&amp;D
91,300,000
—
—
—
91,300,000
Indefinite Lived
$
667,881,859
$
(140,470,085)
$
—
$
(6,173,000)
$
521,238,774
December 31, 2017
Weighted
Average
Gross
Net
Remaining
Carrying
Accumulated
Reclassifications
Carrying
Amortization
Amount
Amortization
(restated)
Impairment
Amount
Period (Years)
Distribution Rights
$
98,433,377
$
(9,890,282)
$
—
$
—
$
88,543,095
13.0
Product Rights
69,558,325
(49,902,094)
264,100,000
(7,128,176)
276,628,055
5.4
Tradenames
13,485,000
(1,623,368)
—
—
11,861,632
17.1
Developed Technology
146,900,000
(21,077,405)
—
(8,766,667)
117,055,928
13.1
IPR&amp;D
412,025,436
—
(264,100,000)
(56,625,436)
91,300,000
Indefinite Lived
$
740,402,138
$
(82,493,149)
$
—
$
(72,520,279)
$
585,388,710
The gross carrying amount and accumulated amortization in the table above is inclusive of $3,786,772 of accumulated amortization for assets that have been fully impaired in 2017.
Changes in the net carrying amount of intangible assets were as follows:
Distribution
Product
Developed
Rights
Rights
Tradenames
Technology
IPR&amp;D
Total
December 31, 2017
$
88,543,095
$
276,628,055
$
11,861,632
$
117,055,928
$
91,300,000
$
585,388,710
Amortization
(5,521,954)
(44,405,832)
(529,437)
(7,519,713)
—
(57,976,936)
Impairments
—
—
—
(6,173,000)
—
(6,173,000)
September 30, 2018
$
83,021,141
$
232,222,223
$
11,332,195
$
103,363,215
$
91,300,000
$
521,238,774
As part of the Company’s goodwill and intangible asset impairment assessments and when IPR&amp;D assets are put into service, the Company estimates the fair values of the reporting unit and intangible assets using an income approach that utilizes a discounted cash flow model, or, where appropriate, a market approach. The discounted cash flow models are dependent upon Company’s estimates of future cash flows and other factors. These estimates of future cash flows involve assumptions concerning (i) future operating performance, including future sales, long‑term growth rates, operating margins, variations in the amounts, allocation and timing of cash flows and the probability of achieving the estimated cash flows and (ii) future economic conditions. These assumptions are based on significant inputs not observable in the market and thus represent Level 3 measurements within the fair value hierarchy. The discount rates applied to the estimated cash flows for the Company’s October 1, 2017 annual goodwill and indefinite‑lived intangible assets impairment test ranged from 9.0% to 8.5%, respectively, depending on the overall risk associated with the particular assets and other market factors. The Company believes the discount rates and other inputs and assumptions are consistent with those that a market participant would use. Any impairment charges resulting from annual or interim goodwill and intangible asset impairment assessments are recorded to Impairment of intangible assets in the Condensed Consolidated Statements of Operations and Comprehensive Loss.
The Company recorded impairment charges in intangibles in the amount of $6,173,000 and $30,747,638 for the three months ended September 30, 2018 and 2017, respectively, and $6,173,000 and $72,447,638 for the nine months ended September 30, 2018 and 2017, respectively. The impairment of $6,173,000 relates to the write down to fair value of our Nifedipine intangible asset for which we receive a royalty based on gross profit generated by our license partner.
Amortization expense of $19,302,133 and $8,811,122 for the three months ended September 30, 2018 and 2017, respectively, and $57,776,936 and $22,623,659 for the nine months ended September 30, 2018 and 2017, respectively was recorded as cost of goods sold. The amortization expense of acquired intangible assets for each of the following five years and thereafter are expected to be as follows:
Amortization
Years ending December 31
Expense
Remainder of 2018
$
18,974,028
2019
69,711,697
2020
68,324,749
2021
66,160,668
2022
43,919,941
Thereafter
162,847,691
$
429,938,774</t>
  </si>
  <si>
    <t>Accrued Liabilities</t>
  </si>
  <si>
    <t>Note 7. Accrued Liabilities
Accrued liabilities consist of the following:
September 30,
December 31,
2018
2017
Accrued product returns
$
44,630,959
$
43,299,324
Accrued royalties
7,661,494
12,325,232
Accrued compensation
6,659,670
6,342,731
Accrued government rebates
11,339,318
14,151,714
Accrued expenses and other liabilities
10,400,382
5,153,356
Customer coupons
884,951
425,911
Deferred revenue
—
228,122
$
81,576,774
$
81,926,390
In the ordinary course of business, the Company enters into contractual agreements with wholesalers pursuant to which the wholesalers distribute sales of Company products to customers and provide sales data to the Company. In return the wholesalers charge the Company a fee for services and other customary rebates and chargebacks based on distribution sales of Company products through the wholesalers and downstream customers.</t>
  </si>
  <si>
    <t>Financing Arrangements</t>
  </si>
  <si>
    <t>Note 8. Financing Arrangements
The composition of the Company’s debt and financing obligations is as follows:
September 30,
December 31,
2018
2017
CIT Bank, N.A. Term Loan, net of deferred financing costs of $5,775,696 and $6,894,816 as of September 30, 2018 and December 31, 2017, respectively
$
315,584,239
$
320,605,185
Note payable — insurance financing
490,429
—
316,074,668
320,605,185
Less: current portion
(6,065,749)
(6,655,604)
Long‑term debt
$
310,008,919
$
313,949,581
Term Loan
As of September 30, 2018, the interest rate was 5.99% for the Company’s Term A Loan and 6.49% for the Term B Loan. As of December 31, 2017, the interest rate was 5.25% for the Term A Loan and 5.75% for the Term B Loan. The Company was in compliance with all covenants of the Term Loan Agreement as of September 30, 2018.</t>
  </si>
  <si>
    <t>Concentrations and Credit Risk</t>
  </si>
  <si>
    <t>Note 9. Concentrations and Credit Risk
In the three and nine months ended September 30, 2018 and 2017, a significant portion of the Company’s gross product sales reported were through three customers, and a significant portion of the Company’s accounts receivable as of September 30, 2018 and December 31, 2017 were due from these customers as well. The following table sets forth the percentage of the Company’s gross sales and accounts receivable attributable to these customers for the periods indicated:
Gross Product
Three Months Ended
Nine Months Ended
September 30,
September 30,
2018
2017
2018
2017
Amerisource Bergen
6
%
8
%
7
%
29
%
Cardinal Health
55
%
51
%
54
%
29
%
McKesson
35
%
34
%
34
%
31
%
Combined Total
96
%
93
%
95
%
89
%
Gross Account
Receivables
September 30,
December 31,
2018
2017
Amerisource Bergen
4
%
7
%
Cardinal
56
%
57
%
McKesson
36
%
29
%
Combined Total
96
%
93
%
Purchasing
For the three and nine months ended September 30, 2018, one supplier accounted for more than 54% and 77%, respectively, of the Company’s purchases of raw materials for products that are manufactured by the Company. For the three and nine months ended September 30, 2017, three suppliers accounted for approximately 99% and 88%, respectively, of the Company’s purchases of raw materials for products that are manufactured by the Company.
The Company purchases various API of finished products at contractual minimum levels through agreements with third parties. Individually, none of these agreements are material to the Company, therefore, the Company does not believe at this time that any of the purchase obligations represent levels above the normal course of business.</t>
  </si>
  <si>
    <t>Incentive Plans</t>
  </si>
  <si>
    <t>Note 10. Incentive Plans
Share‑based Compensation — Osmotica Holdings S.C.Sp. 2016 Equity Incentive Plan
Option Awards
The table below summarizes the Time and Performance Award activities for the nine months ended September 30, 2018:
Weighted
Weighted
Average
Average
Number of Units
Exercise
Contractual
Time
Performance
Total
Price
Term
Outstanding at December 31, 2017
36,100
36,100
72,200
$
—
8.3 years
Granted
—
—
—
$
—
Exercised
—
—
—
—
Expired / Forfeited
(900)
(900)
(1,800)
640
Outstanding at September 30, 2018
35,200
35,200
70,400
$
—
7.6 years
Vested Options at September 30, 2018
16,323
—
16,323
$
640</t>
  </si>
  <si>
    <t>Commitments and Contingencies</t>
  </si>
  <si>
    <t>Note 11. Commitments and Contingencies
Operating Leases
The Company leases its New Jersey office and warehouse facilities under non‑cancelable leases that expire in July 2022 and December 2023, respectively. On September 6, 2018, the Company entered into a sublease agreement to lease additional office space in its New Jersey location that expires November 2023. The Company also leases office and warehouse facilities in Tampa, Florida, under a non‑cancelable lease that expires in October 2023. The Company also leases its Argentina office and warehouse facilities which originally expired in December 31, 2014, but the contract was amended to extend to December 31, 2020. The Company also leases its Hungary office and warehouse facilities which expired on February 15, 2017 and automatically renewed for a two‑year term. The lease will continue to renew for successive two‑year periods unless either party elects not to renew. The Company also leases its North Carolina office and warehouse facilities that expires on July 31, 2019. In 2018, the Company began leasing vehicles under a cancelable fleet lease that has successive one-year renewal terms. The lease may be terminated by either party by providing written notice to the other.
Total rent expense charged to selling, general and administrative expenses was $165,691 and $145,348 for the three months ended September 30, 2018 and 2017, respectively, and $493,825 and $436,917 for the nine months ended September 30, 2018 and 2017, respectively. Total rent expense charged to research and development was $44,862 and $65,420 for the three months ended September 30, 2018 and 2017, respectively, and $191,430 and $209,472 for the nine months ended September 30, 2018 and 2017, respectively. The rent expense charged to cost of goods sold was $81,141 and $92,584 for the three months ended September 30, 2018 and 2017, respectively, and $264,957 and $279,489 for the nine months ended September 30, 2018 and 2017, respectively. The table below shows the future minimum rental payments, exclusive of taxes, insurance and other costs, under the leases as follows:
Years ending December 31
Operating Leases
Remainder of 2018
$
272,682
2019
1,327,606
2020
1,364,334
2021
1,099,551
2022
870,344
Thereafter
490,514
$
5,425,031
Capital Leases
Amortization of assets held under the capital lease is included in depreciation expense as a component of selling, general and administrative expenses. The Company has future minimum lease payments required under the capital lease together with its present value of the net minimum lease payments of $259,596 for the remainder of the year ended December 31, 2018 through December 31, 2021.
Contingent Milestone Payments
The Company has entered into strategic business agreements for the development and marketing of finished dosage form pharmaceutical products with various pharmaceutical development companies. Each strategic business agreement includes a future payment schedule for contingent milestone payments and in certain strategic business agreements, minimum royalty payments. The Company will be responsible for contingent milestone payments and minimum royalty payments to these strategic business partners based upon the occurrence of future events. Each strategic business agreement defines the triggering event of its future payment schedule, such as meeting product development progress timelines, successful product testing and validation, successful clinical studies, and various U.S. Food and Drug Administration and other regulatory approvals.
The following table lists the Company’s enforceable and legally binding royalty obligations as of September 30, 2018:
Royalty Obligations
Less than 1 year
$
1,375,000
1 to 3 years
3,281,250
3 to 5 years
2,000,000
More than 5 years
2,333,333
$
8,989,583
The Company is engaged in various supply agreements with third parties which obligate the Company to purchase various API or finished products at contractual minimum levels. None of these agreements are individually or in the aggregate material to the Company. Further, the Company does not believe at this time that any of the purchase obligations represent levels above that of normal business demands
The following table lists the Company’s enforceable and legally binding purchase obligations as of September 30, 2018:
Purchase Obligations
Less than 1 year
$
4,000,000
1 to 3 years
8,000,000
3 to 5 years
4,000,000
$
16,000,000
Legal Proceedings
The Company is a party in legal proceedings and potential claims arising from time to time in the ordinary course of its business. The amount, if any, of ultimate liability with respect to such matters cannot be determined. Despite the inherent uncertainties of litigation, management of the Company believes that the ultimate disposition of such proceedings and exposures will not have a material adverse impact on the financial condition, results of operations, or cash flows of the Company.
Osmotica was a party to patent infringement litigation in the U.S. District Court for the Northern District of Georgia with Shire Development, LLC (“Shire”) over the Company’s proposed delayed‑release mesalamine abbreviated new drug application (“ANDA”) product which is a generic version of Shire’s LIALDA ® . ( Shire Development LLC et al. v. Osmotic Pharmaceutical Corp. , No. 1‑12‑cv‑00904 (N.D. Georgia, filed March 16, 2012)). The litigation over the mesalamine product was limited to one (1) patent, U.S. Patent No. 6,773,720 (the “720 Patent”), which is directed to a particular controlled‑release formulation. Absent invalidation by a generic challenger, the ‘720 Patent will expire on June 8, 2020.
On March 29, 2017, Osmotica sent a notice to the FDA requesting that their ANDA be withdrawn, and on March 31, 2017, Osmotica received confirmation from FDA that the ANDA was withdrawn. On May 5, 2017, Osmotica was dismissed from the litigation, as such no loss or accrual was deemed necessary.
In February 2017, a former employee of the Company filed with the Equal Employment Opportunity Commission (“EEOC”) a Charge of Discrimination based on disability and sexual orientation. While the Charge of Discrimination was pending at the EEOC, the employee declared bankruptcy. In November 2017, the EEOC issued a determination of no probable cause following the filing of the Company’s position statement without further investigation. This started a period of 90 days during which the former employee could bring a law suit in Federal Court to pursue the claim. On February 16, 2018, the Chapter 7 Trustee for the employee filed a lawsuit in the Federal District Court for the Northern District of Georgia alleging gender and disability discrimination and retaliation, seeking reinstatement of the employee, back pay and unspecified damages ( Chapter 7 Trustee vs. Osmotica Pharmaceutical US LLC ). On June 22, 2018, the Company and counsel for the Chapter 7 Trustee agreed to settle the matter for an immaterial amount subject to approval of the Bankruptcy Court.
On February 16, 2018, the Company received FDA approval for its amantadine extended release tablets under the trade name OSMOLEX ER. On that same date the Company filed in the Federal District Court for the District of Delaware a Complaint for Declaratory Judgment of Noninfringement of certain patents owned by Adamas Pharmaceuticals, Inc. (Osmotica Pharmaceutical US LLC and Vertical Pharmaceuticals, LLC vs. Adamas Pharmaceuticals, Inc. and Adamas Pharma, LLC). Adamas was served with the Complaint on February 21, 2018. Adamas filed and an answer on April 13, 2018 denying the allegations in the Complaint and reserving the ability to raise counterclaims as the litigation progresses. On September 20, 2018, Adamas filed an amended answer to the Company’s Complaint for Declaratory Judgment of Noninfringement, with counterclaims alleging infringement of certain patents included in the Company’s Complaint and requesting that the court grant Adamas damages, injunctive relief and attorneys’ fees.
On April 30, 2018, Vertical Pharmaceuticals, LLC was served with a Complaint in an action entitled State of Arkansas, ex rel, Scott Ellington, et al., v. Purdue Pharma, L.P., et al Crittenden County Circuit Court, No. CV‑2018‑268. The State of Arkansas brought suit against numerous manufacturers and distributors of opioid products alleging that defendants were negligent and created a public nuisance by shipping opioid products into Arkansas without proper controls and alleging violations of the Arkansas Uniform Narcotic Drug Act, Arkansas Controlled Substances Act, and the Arkansas Drug Dealer Liability Act. On July 17, 2018, the Court entered an Order dismissing Vertical from the lawsuit without prejudice.</t>
  </si>
  <si>
    <t>Income Taxes</t>
  </si>
  <si>
    <t>Note 12. Income Taxes
During the nine months ended September 30, 2018, the Company recognized an income tax benefit of $2.0 million on $5.6 million of loss before income tax, compared to $16.8 million of income tax benefit on $59.1 million of loss before income tax during the comparable 2017 period.
The income tax (expense) benefit for the nine months ending September 30, 2018 and for the same period in 2017 reflect significant differences in the usual relationship of income tax expense (benefit) to the income (loss) before income taxes. The primary cause of this, as well as the change in the effective income tax rate period over period, relates to the following items: the decrease in the U.S. statutory income tax rate to 21% from 34% for the nine months ended September 30, 2018 and for the same period in 2017 respectively; a disproportionate change in the income tax rate for the nine months ended September 30, 2018 as a result of credits from research and development when compared to the income (loss) before income taxes; and the fact that in both periods in question there are ordinary losses in certain foreign tax jurisdictions that the Company operates in where no tax benefit is expected to be recognized, which subsequently requires that these jurisdictions not be included in the calculation of the interim annual effective income tax rate. In addition, during the quarter ended September 30, 2018 there were favorable discrete items of $1.5 million included in the income tax provision related to the 2017 return to provision adjustment to the Orphan Drug and Research and Development credits.
The Company assesses the realizability of the deferred tax assets at each balance sheet date based on actual and forecasted operating results in order to determine the proper amount, if any, required for a valuation allowance. As of September 30, 2018, and September 30, 2017, the Company maintains valuation allowances on deferred tax assets applicable to entities in foreign jurisdictions for which separate income tax returns are filed, where realization of the related deferred tax assets from future profitable operations is not reasonably assured.
The Company provides reserves for potential payments of income tax to various tax authorities or does not recognize incom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The Company sells its products in various jurisdictions and is subject to federal, foreign, state and local taxes. While the Company believes that it has properly paid or accrued for all such taxes based on its interpretation of applicable law, tax laws are complex, and interpretations differ. As a result, on February 26, 2018, the Company filed requests to enter into Voluntary Disclosure Agreements with the States of New Jersey and Georgia related to prior and current period sales and use taxes. The ultimate liability of the Company in respect to such taxes cannot be estimated with any certainty at this time. As of this report, the outcome of these requests is not expected to be material to the Company.
For the nine months ended September 30, 2018, the Company has not recorded any measurement period adjustments to the provisional estimates recorded as of December 31, 2017 in accordance with the SEC’s Staff Accounting Bulletin No. 118, or SAB 118. The Company will continue to analyze the impact of the U.S. Tax Cuts and Jobs Act under SAB 118 and will record adjustments to provisional amounts as such analyses are refined.</t>
  </si>
  <si>
    <t>Related Parties</t>
  </si>
  <si>
    <t>Note 13. Related Parties
As of September 30, 2018, and December 31, 2017, respectively the Company had a $135,000 and $125,000 accrued liability which comprised of quarterly advisory and monitoring fees payable to shareholders. Further, the Company leases its Argentina office and warehouse space facilities through a related party lease. The term of the operating lease is through December 31, 2020. For the three months ended September 30, 2018 and 2017, the Company incurred rent expense under this lease of $51,271 and $74,765. For the nine months ended September 30, 2018 and 2017, the Company incurred rent expense under this lease of $202,642 and $239,395.
In 2016 the Company entered into a two‑year consulting agreement with two Vertical/Trigen shareholders. The term of the agreement requires a compensation rate of $20,833 per month and is a component of the selling, general and administrative expenses. This agreement terminated in January 2018.</t>
  </si>
  <si>
    <t>Subsequent Events</t>
  </si>
  <si>
    <t>Note 14. Subsequent Events
As described in Note 1, the Company completed the Reorganization on October 17, 2018 and the IPO on October 22, 2018.
Upon the IPO, an amendment to the Osmotica Pharmaceuticals S.C.Sp. 2016 Equity Incentive Plan went into effect, resulting in the conversion of Time Awards and Performance Awards into options to purchase ordinary shares of Osmotica Pharmaceuticals plc on the same basis as common units of Osmotica Pharmaceuticals S.C.Sp. with corresponding adjustments to the exercise price of the options. In connection with the conversion, the Time Awards will continue to vest according to the original schedule of equal annual installments on each of the first four anniversaries of the time vesting dates and the Performance Awards will be converted into options that vest solely based on the passage of time, with the Performance Awards vesting in equal annual installments on each of the first four anniversaries of the IPO.
In addition, upon the IPO the Osmotica Pharmaceuticals plc 2018 Incentive Plan went into effect and the Company’s board reserved 4,100,000 ordinary shares for issuance under the plan.</t>
  </si>
  <si>
    <t>Basis of Presentation and Summary of Significant Accounting Policies (Policies)</t>
  </si>
  <si>
    <t>Basis of Presentation</t>
  </si>
  <si>
    <t>Basis of Presentation —The accompanying unaudited condensed consolidated financial statements included herein have been prepared by the Company in accordance with accounting principles generally accepted in the United States of America (“GAAP”) and under the rules and regulations of the United States Securities and Exchange Commission (“SEC”) for interim reporting. In management’s opinion, the interim financial data presented includes all adjustments (consisting solely of normal recurring items) necessary for fair presentation. All intercompany accounts and transactions have been eliminated. Certain information required by GAAP has been condensed or omitted in accordance with rules and regulations of the SEC. Operating results for the three and nine months ended September 30, 2018, are not necessarily indicative of the results that may be expected for any future period or for the year ending December 31, 2018 or any period thereafter. The accompanying Condensed Consolidated Balance Sheet data as of December 31, 2017 was derived from the audited consolidated financial statements.
These unaudited condensed consolidated financial statements should be read in conjunction with the Company’s audited consolidated financial statements and the notes thereto for the year ended December 31, 2017. Except for the revenue recognition accounting policy that was updated as a result of adopting Accounting Standards Update (“ASU”) No. 2014‑09, Revenue from Contracts with Customers (Accounting Standards Codification (“ASC”) Topic 606), the Company’s significant accounting policies have not changed substantially from those previously described in the consolidated financial statements for the year ended December 31, 2017 that are included in the Company’s Registration Statement on Form S-1, as amended.</t>
  </si>
  <si>
    <t>Principles of Consolidation</t>
  </si>
  <si>
    <t>Principles of Consolidation —The accompanying condensed consolidated financial statements include the accounts of Osmotica Holdings S.C.Sp. and its wholly owned domestic and foreign subsidiaries. All inter‑company transactions and balances have been eliminated in consolidation. The Company is not involved with variable interest entities.</t>
  </si>
  <si>
    <t>Use of Estimates</t>
  </si>
  <si>
    <t>Use of Estimates —The preparation of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si>
  <si>
    <t>Revenue Recognition</t>
  </si>
  <si>
    <t>Product Sales —Revenue is recognized at the point in time when the Company’s performance obligations with its customers have been satisfied. At contract inception, the Company determines if the contract is within the scope of ASC Topic 606 and then evaluates the contract using the following five steps: (1) identify the contract with the customer; (2) identify the performance obligations; (3) determine the transaction price; (4) allocate the transaction price to the performance obligations; and (5) recognize revenue at the point in time when the entity satisfies a performance obligation.
Revenue is recorded at the transaction price, which is the amount of consideration the Company expects to receive in exchange for transferring products to a customer. The Company considered the unit of account for each purchase order that contains more than one product. Because all products in a given purchase order are generally delivered at the same time and the method of revenue recognition is the same for each, there is no need to separate an individual order into separate performance obligations. In the event that the Company fulfilled an order only partially because a requested item is on backorder, the portion of the purchase order covering the item is generally cancelled, and the customer has the option to submit a new one for the backordered item. The Company determines the transaction price based on fixed consideration in its contractual agreements, which includes estimates of variable consideration, and the transaction price is allocated entirely to the performance obligation to provide pharmaceutical products. In determining the transaction price, a significant financing component does not exist since the timing from when the Company delivers product to when the customers pay for the product is less than one year and the customers do not pay for product in advance of the transfer of the product.
The Company records product sales net of any variable consideration, which includes estimated chargebacks, commercial rebates, discounts and allowances and doubtful accounts. The Company utilizes the expected value method to estimate all elements of variable consideration included in the transaction price. The variable consideration is recorded as a reduction of revenue at the time revenues are recognized. The Company will only recognize revenue to the extent that it is probable that a significant revenue reversal will not occur in a future period. These estimates may differ from actual consideration amount received and the Company will re‑assess these estimates each reporting period to reflect known changes in factors.
Royalty Revenue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the royalty has been allocated has been satisfied (or partially satisfied).
Licensing and Contract Revenue —The Company has arrangements with commercial partners that allow for the purchase of product from the Company by the commercial partners for purposes of sub‑distribution. The Company recognizes revenue from an arrangement when control of such product is transferred to the commercial partner, which is typically upon delivery. In these situations, the performance obligation is satisfied when product is delivered to the Company’s commercial partner. Licensing revenue is recognized in the period in which the product subject to the sublicensing arrangement is sold by the Company to its commercial partner. Sales deductions, such as returns on product sales, government program rebates, price adjustments, and prompt pay discounts in regard to licensing revenue is generally the responsibility of the Company’s commercial partners and not recorded by the Company.
Freight —The Company records amounts billed to customers for shipping and handling as revenue, and records shipping and handling expenses related to product sales as cost of goods sold. The Company accounts for shipping and handling activities related to contracts with customers as costs to fulfill the promise to transfer the associated products. When shipping and handling costs are incurred after a customer obtains control of the products, the Company also has elected to account for these as costs to fulfill the promise and not as a separate performance obligation.
Chargebacks —The Company enters into contractual agreements with certain third parties such as retailers, hospitals, and group‑purchasing organizations (“GPOs”) to sell certain products at predetermined prices. Similarly, the Company maintains an allowance for rebates and discounts related to chargebacks, wholesaler fees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As noted elsewhere, these wholesalers represent a significant percentage of the Company’s gross sales. When a wholesaler sells products to one of these third parties that are subject to a contractual price agreement, the difference between the price paid to the Company by the wholesaler and the price under the specific contract is charged back to the Company by the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The Company’s provision for chargebacks is fully reserved for at the time when sales revenues are recognized.
The Company obtains product inventory reports from major wholesalers to aid in analyzing the reasonableness of the chargeback allowance and to monitor whether wholesaler inventory levels do not significantly exceed customer demand. The Company assesses the reasonableness of its chargeback allowance by applying a product chargeback percentage that is based on a combination of historical activity and current price and mix expectations to the quantities of inventory on hand at the wholesalers according to wholesaler inventory reports. In addition, the Company estimates the percentage of gross sales that were generated through direct and indirect sales channels and the percentage of contract vs. non‑contract revenue in the period, as these each affect the estimated reserve calculation. In accordance with its accounting policy, the Company estimates the percentage amou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The Company ensures that chargebacks are reasonable through review of contractual obligations, historical trends and evaluation of recent activity. Furthermore, other events that could materially alter chargeback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chargebacks depending on the direction and trend of the change(s).
Commercial Rebates —The Company maintains an allowance for commercial rebates that it has in place with certain customers. Commercial rebates vary by product and by volume purchased by each eligible customer. The Company tracks sales by product number for each eligible customer and then applies the applicable commercial rebate percentage, using both historical trends and actual experience to estimate its commercial rebates. The Company reduces gross sales and increases the commercial rebates allowance by the estimated commercial rebates when the Company sells its products to eligible customers. The Company reduces the commercial rebate allowance when it processes a customer request for a rebate. At each month end, the Company analyzes the allowance for commercial rebates against actual rebates processed and makes necessary adjustments as appropriate. The Company’s provision for commercial rebates is fully reserved for at the time when sales revenues are recognized.
The allowance for commercial rebates takes into consideration price adjustments which are credits issued to reflect increases or decreases in the invoice or contract prices of the Company’s products. In the case of a price decrease, a credit is given for products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The Company ensures that commercial rebates are reasonable through review of contractual obligations, review of historical trends and evaluation of recent activity. Furthermore, other events that could materially alter commercial reb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commercial rebates depending on the direction and velocity of the change(s).
Product Returns —Certain of the Company’s products are sold with the customer having the right to return the product within specified periods. Estimated return accruals are made at the time of sale based upon historical experience. Historical factors such as one‑time recall events as well as pending new developments like comparable product approvals or significant pricing movement that may impact the expected level of returns are taken into account monthly to determine the appropriate accrued expense. As part of the evaluation of the liability required, the Company considers actual returns to date that are in process, the expected impact of any product recalls and the amount of wholesaler’s inventory to assess the magnitude of unconsumed product that may result in product returns to the Company in the future. The product returns level can be impacted by factors such as overall market demand and market competition and availability for substitute products which can increase or decrease the pull through for sales of the Company’s products and ultimately impact the level of product returns. Product returns are fully reserved for at the time when sales revenues are recognized.
The Company ensures that product returns are reasonable through review of historical trends and evaluation of recent activity. Furthermore, other events that could materially alter product returns include: acquisitions and integration activities that consolidate dissimilar contract terms and could impact the return rate as typically the Company purchases smaller entities with less contracting power and integrates those product sales to Company contracts; and consumer demand shifts by products, which could either increase or decrease the product returns depending on the product or products specifically demanded and ultimately returned.
Accrual for Promotions and Co‑Pay Discount Cards —From time to time the Company authorizes various retailers to run in‑store promotional sales of its products. The Company accrues an estimate of the dollar amount expected to be owed back to the retailer. Additionally, the Company provides consumer co‑pay discount cards, administered through outside agents to provide discounted products when redeemed. Upon release of the cards into the market, the Company records an estimate of the dollar value of co‑pay discounts expected to be utilized taking into consideration historical experience.
Government Program Rebates —Federal law requires that a pharmaceutical distributor, as a condition of having federal funds being made available to the States for the manufacturer’s drugs under Medicaid and Medicare Part B, must enter into a rebate agreement to pay rebates to state Medicaid programs for the distributor’s covered outpatient drugs that are dispensed to Medicaid beneficiaries and paid for by a state Medicaid program under a fee‑for‑service arrangement. The Centers for Medicare and Medicaid Services (“CMS”) are responsible for administering the Medicaid rebate agreements between the federal government and pharmaceutical manufacturers. Rebates are also due on the utilization of Medicaid managed care organizations (“MMCOs”).
The Company also pays rebates to managed care organizations (“MCOs”) for the reimbursement of a portion of the sales price of prescriptions filled that are covered by the respective plans. The liability for Medicaid, Medicare, and other government program rebates is settled in cash and is estimated at the time when sales revenues are recognized based on historical and current rebate redemption and utilization rates contractually submitted by each state’s program administrator and assumptions regarding future government program utilization for each product sold; and accordingly recorded as a reduction of product sales.</t>
  </si>
  <si>
    <t>Basic and Diluted Loss per Unit</t>
  </si>
  <si>
    <t>Basic and Diluted Loss per Unit —Basic and diluted net loss per unit is determined by dividing net loss by the weighted average common units outstanding during the period. For all periods presented with a net loss, the units underlying the common unit options have been excluded from the calculation because their effect would be anti‑dilutive. Therefore, the weighted average units outstanding used to calculate both basic and diluted loss per unit are the same for periods with a net loss.
The following potentially dilutive securities have been excluded from the computation of diluted weighted average shares outstanding as they would be anti‑dilutive at September 30, 2017:
Three Months Ended
Nine Months Ended
September 30,
September 30,
2018
2017
2018
2017
Unit options to purchase units
70,400
71,400
70,400
71,400</t>
  </si>
  <si>
    <t>Fair Value of Financial Instruments</t>
  </si>
  <si>
    <t>Fair Value of Financial Instrument s—The Company’s financial instruments include cash and cash equivalents, accounts receivable, accounts payable and short and long‑term debt. The fair values of cash and cash equivalents, accounts receivable and accounts payable approximate book value because of the short maturity of these financial instruments. The estimated fair value of the borrowing under the term loan was approximately equal to its book value based on the borrowing rates currently available for variable rate loans (Level 2 of the fair value hierarchy).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si>
  <si>
    <t>Segment Reporting</t>
  </si>
  <si>
    <t>Segment Reporting —The Company operates in one business segment which focuses on developing and commercializing pharmaceutical products that target markets with underserved patient populations. The Company’s business offerings have similar economic and other characteristics, including the nature of products, manufacturing and acquiring processes, types of customers, distribution methods and regulatory environment. The chief operating decision maker (“CODM”) reviews profit and loss information on a consolidated basis to assess performance and make overall operating decisions. The condensed consolidated financial statements reflect the financial results of the Company’s one reportable operating segment. The Company has no significant revenues or tangible assets outside of the United States.</t>
  </si>
  <si>
    <t>Recently Adopted Accounting Standards and Recent Accounting Standards</t>
  </si>
  <si>
    <t>Recently Adopted Accounting Standards
In May 2014, the Financial Accounting Standards Board (“FASB”) issued ASC Topic 606, which, along with amendments issued in 2015, 2016 and 2017, supersedes the revenue recognition requirements in ASC Topic 605, Revenue Recognition (ASC Topic 605), including most industry‑specific revenue recognition guidance throughout the Industry Topics of the Accounting Standards Codification. ASC Topic 606 provides a comprehensive new revenue recognition model that requires a company to recognize revenue to depict the transfer of goods or services to a customer in an amount that reflects the consideration it expects to receive in exchange for those goods or services. On January 1, 2018, the Company adopted the new revenue recognition standard for all contracts not completed as of the adoption date using the modified retrospective method. The implementation of the new revenue recognition standard did not have a material impact on the Company’s condensed consolidated financial statements. The information presented for the periods prior to January 1, 2018 has not been restated and is reported under ASC Topic 605.
In January 2016, the FASB issued ASU 2016‑01, Financial Instruments‑Overall (Subtopic 825‑10): Recognition and Measurement of Financial Assets and Financial Liabilities . The accounting standard primarily affects the accounting for equity investments, financial liabilities under the fair value option, and the presentation and disclosure requirements for financial instruments. In addition, it includes a clarification related to the valuation allowance assessment when recognizing deferred tax assets resulting from unrealized losses on available‑for‑sale debt securities. The accounting guidance is effective for annual reporting periods (including interim periods within those periods) beginning after December 15, 2017. The Company adopted ASU 2016‑01 as of January 1, 2018, and there was no material impact on the Company’s condensed consolidated financial statements resulting from the adoption of this guidance.
In August 2016, the FASB issued ASU 2016‑15, Statement of Cash Flows (Topic 230): Classification of Certain Cash Receipts and Cash Payments . ASU 2016‑15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Company adopted this standard on January 1, 2018 and adoption did not have a material impact on the condensed consolidated financial statements.
In October of 2016, the FASB issued ASU 2016-16, Income Taxes (Topic 740): Intra-Entity Transfers of Assets Other Than Inventory , ASU 2016-16 requires recognition of the current and deferred income tax effects of an intra-entity asset transfer, other than inventory, when the transfer occurs, as opposed to current GAAP, which requires companies to defer the income tax effects of intra-entity asset transfers until the asset has been sold to an outside party. The income tax effects of intra-entity inventory transfers will continue to be deferred until the inventory is sold. The standard is required to be adopted on a modified restrospective basis with a cumulative-effect adjustment recorded to retained earnings as of the beginning of the period of adoption. The Company was required to adopt this standard on January 1, 2018. Subsequent to the issuance of the June 2018 condensed consolidated financial statements, the Company determined that a revision was required to correct for the adoption of this accounting standard resulting in an increase to Partners’ capital and decrease to Other long-term liabilities in the amount of $1,047,477. These adjustments were not considered to be material to the Company’s condensed consolidated financial statements.
In May 2017, the FASB issued ASU 2017-09, Compensation – Stock Compensation (Topic 718). This standard requires that an entity must apply modification accounting to changes in the terms or conditions of a share-based payment award unless all of the following criteria are met: (1) the fair value of the modified award is the same as the fair value of the original award immediately before the modification provided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and (3) the classification of the modified award as an equity instrument or a liability instrument is the same as the classification of the original award immediately before the modification. The Company adopted this standard on January 1, 2018 and there was no impact to the Company’s condensed consolidated financial statements.
Recent Accounting Standards
In February 2016, the FASB issued ASU 2016‑02, Leases (Topic 842) (“ASU 2016‑02”), which is effective for annual reporting periods beginning after December 15, 2019 and early adoption is permitted. Under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2016‑02 must be adopted on a modified retrospective transition basis for leases existing at, or entered into after, the beginning of the earliest comparative period presented in the condensed consolidated financial statements. The Company is currently evaluating the impact of the new accounting standard and intends to adopt effective January 1, 2019.
In February 2018, the FASB issued ASU 2018‑02, Income Statement — Reporting Comprehensive Income (Topic 220) — Reclassification of Certain Tax Effects from Accumulated Other Comprehensive Income. This standard allows a reclassification from accumulated other comprehensive income to retained earnings for stranded tax effects resulting from the Tax Cuts and Jobs Act and requires certain disclosures about stranded tax effects. This standard will be effective for the Company for annual periods beginning after December 15, 2018 and should be applied either in the period of adoption or retrospectively. Early adoption is permitted. The Company is currently evaluating the impact of the new accounting standard.
In March 2018, the FASB issued ASU 2018‑05, Income Taxes (Topic 740) — Amendments to SEC Paragraphs Pursuant to SEC Staff Accounting Bulletin No. 118 (“ASU 2018‑05”). This standard amends Accounting Standards Codification 740, Income Taxes (“ASC 740”) to provide guidance on accounting for the tax effects of the Tax Cuts and Jobs Act (the Tax Act) pursuant to Staff Accounting Bulletin No. 118, which allows companies to complete the accounting under ASC 740 within a one‑year measurement period from the Tax Act enactment date. This standard is effective upon issuance. The Company is currently evaluating the impact of the new accounting standard.</t>
  </si>
  <si>
    <t>Basis of Presentation and Summary of Significant Accounting Policies (Tables)</t>
  </si>
  <si>
    <t>Schedule of potentially dilutive securities have been excluded from computation of diluted weighted average shares</t>
  </si>
  <si>
    <t>Three Months Ended
Nine Months Ended
September 30,
September 30,
2018
2017
2018
2017
Unit options to purchase units
70,400
71,400
70,400
71,400</t>
  </si>
  <si>
    <t>Revenues (Tables)</t>
  </si>
  <si>
    <t>Schedule of disaggregation of revenue from contracts with customers</t>
  </si>
  <si>
    <t>Three Months Ended September 30,
Nine Months Ended September 30,
Pharmaceutical Product
2018
2017
2018
2017
Venlafaxine ER
$
15,893,616
$
23,647,777
$
50,377,620
$
85,291,721
Methylphenidate ER
33,247,942
16,539,747
100,573,444
16,539,747
Lorzone
4,324,952
5,176,568
12,536,874
16,109,309
Divigel
5,129,394
4,470,532
15,062,262
13,170,503
OB Complete
2,457,036
2,203,263
7,557,733
7,608,954
Other
4,390,878
2,640,310
10,155,733
24,183,203
Net product sales
65,443,818
54,678,197
196,263,666
162,903,437
Royalty revenue
903,260
(1,085,212)
1,655,541
5,121,751
License and contract revenue
(2,233)
148,198
85,392
1,391,566
Total revenues
$
66,344,845
$
53,741,183
$
198,004,599
$
169,416,754</t>
  </si>
  <si>
    <t>Accounts Receivable, Sales and Allowances (Tables)</t>
  </si>
  <si>
    <t>Accounts, Notes, Loans and Financing Receivable [Line Items]</t>
  </si>
  <si>
    <t>Schedule of components of accounts receivable</t>
  </si>
  <si>
    <t>September 30,
December 31,
2018
2017
Gross trade accounts receivable
Trade accounts receivable
$
128,869,712
$
110,592,198
Royalty accounts receivable
2,125,758
4,002,272
Other receivable
—
184,808
Less reserves for:
Chargebacks
(30,612,518)
(32,342,377)
Commercial rebates
(23,877,097)
(39,233,419)
Discounts and allowances
(3,274,171)
(3,484,587)
Doubtful accounts
(513,413)
(2,080,938)
Total trade accounts receivable, net
$
72,718,271
$
37,637,957</t>
  </si>
  <si>
    <t>Schedule of adjustments to gross product sales</t>
  </si>
  <si>
    <t>Three Months Ended September 30,
Nine Months Ended September 30,
2018
2017
2018
2017
Gross product sales
$
225,747,442
$
172,712,184
$
688,398,828
$
437,006,141
Less provisions for:
Chargebacks
(87,655,437)
(51,622,571)
(261,081,159)
(140,521,777)
Government rebates
(5,231,672)
(10,687,540)
(15,574,538)
(22,113,361)
Commercial rebates
(59,217,332)
(42,214,629)
(182,605,338)
(78,918,807)
Product returns
(2,418,150)
(8,653,792)
(13,979,253)
(18,467,177)
Discounts and allowances
(4,545,341)
(3,904,313)
(14,987,285)
(10,543,788)
Advertising and promotions
(1,235,692)
(951,142)
(3,907,589)
(3,537,794)
Net product sales
$
65,443,818
$
54,678,197
$
196,263,666
$
162,903,437</t>
  </si>
  <si>
    <t>Trade accounts receivable</t>
  </si>
  <si>
    <t>Schedule of activity in allowance/liability for customer deductions</t>
  </si>
  <si>
    <t>Discounts
Commercial
and
Doubtful
Chargebacks
Rebates
Allowances
Accounts
Total
Balance at December 31, 2017
$
32,342,377
$
39,233,419
$
3,484,587
$
2,080,938
$
77,141,321
Provision
261,081,159
182,605,338
14,987,285
(1,293,005)
457,380,777
Charges processed
(262,811,018)
(197,961,660)
(15,197,701)
(274,520)
(476,244,899)
Balance at September 30, 2018
$
30,612,518
$
23,877,097
$
3,274,171
$
513,413
$
58,277,199</t>
  </si>
  <si>
    <t>Product
Government
Returns
Rebates
Total
Balance at December 31, 2017
$
43,299,324
$
14,151,714
$
57,451,038
Provision
13,979,253
15,574,538
29,553,791
Charges processed
(12,647,618)
(18,386,934)
(31,034,552)
Balance at September 30, 2018
$
44,630,959
$
11,339,318
$
55,970,277</t>
  </si>
  <si>
    <t>Inventories (Tables)</t>
  </si>
  <si>
    <t>Inventory [Line Items]</t>
  </si>
  <si>
    <t>Summary of components of inventories, net of allowances</t>
  </si>
  <si>
    <t>September 30,
December 31,
2018
2017
Finished goods
$
14,338,521
$
10,467,243
Work in process
4,177,779
789,413
Raw materials and supplies
7,077,597
5,690,214
$
25,593,897
$
16,946,870</t>
  </si>
  <si>
    <t>Allowance for excess and obsolete inventory</t>
  </si>
  <si>
    <t>Schedule of activity in allowance for inventory valuation and obsolescence</t>
  </si>
  <si>
    <t>Allowance
for excess and
obsolete inventory
Balance at December 31, 2017
$
3,066,620
Provision
2,451,938
Charges processed
(2,676,877)
Balance at September 30, 2018
$
2,841,681</t>
  </si>
  <si>
    <t>Goodwill and Other Intangible Assets (Tables)</t>
  </si>
  <si>
    <t>Schedule of major categories of the Company’s intangible assets and the weighted average remaining amortization period</t>
  </si>
  <si>
    <t>September 30, 2018
Weighted
Average
Remaining
Gross
Net
Amortization
Carrying
Accumulated
Carrying
Period
Amount
Amortization
Reclassifications
Impairment
Amount
(Years)
Distribution Rights
$
98,433,377
$
(15,412,236)
$
—
$
—
$
83,021,141
12.2
Product Rights
326,530,149
(94,307,926)
—
—
232,222,223
4.3
Tradenames
13,485,000
(2,152,805)
—
—
11,332,195
16.2
Developed Technology
138,133,333
(28,597,118)
—
(6,173,000)
103,363,215
12.4
IPR&amp;D
91,300,000
—
—
—
91,300,000
Indefinite Lived
$
667,881,859
$
(140,470,085)
$
—
$
(6,173,000)
$
521,238,774
December 31, 2017
Weighted
Average
Gross
Net
Remaining
Carrying
Accumulated
Reclassifications
Carrying
Amortization
Amount
Amortization
(restated)
Impairment
Amount
Period (Years)
Distribution Rights
$
98,433,377
$
(9,890,282)
$
—
$
—
$
88,543,095
13.0
Product Rights
69,558,325
(49,902,094)
264,100,000
(7,128,176)
276,628,055
5.4
Tradenames
13,485,000
(1,623,368)
—
—
11,861,632
17.1
Developed Technology
146,900,000
(21,077,405)
—
(8,766,667)
117,055,928
13.1
IPR&amp;D
412,025,436
—
(264,100,000)
(56,625,436)
91,300,000
Indefinite Lived
$
740,402,138
$
(82,493,149)
$
—
$
(72,520,279)
$
585,388,710</t>
  </si>
  <si>
    <t>Schedule of changes in the net carrying amount of intangible assets</t>
  </si>
  <si>
    <t>Distribution
Product
Developed
Rights
Rights
Tradenames
Technology
IPR&amp;D
Total
December 31, 2017
$
88,543,095
$
276,628,055
$
11,861,632
$
117,055,928
$
91,300,000
$
585,388,710
Amortization
(5,521,954)
(44,405,832)
(529,437)
(7,519,713)
—
(57,976,936)
Impairments
—
—
—
(6,173,000)
—
(6,173,000)
September 30, 2018
$
83,021,141
$
232,222,223
$
11,332,195
$
103,363,215
$
91,300,000
$
521,238,774</t>
  </si>
  <si>
    <t>Schedule of expected amortization expense</t>
  </si>
  <si>
    <t>Amortization
Years ending December 31
Expense
Remainder of 2018
$
18,974,028
2019
69,711,697
2020
68,324,749
2021
66,160,668
2022
43,919,941
Thereafter
162,847,691
$
429,938,774</t>
  </si>
  <si>
    <t>Accrued Liabilities (Tables)</t>
  </si>
  <si>
    <t>Schedule of accrued liabilities</t>
  </si>
  <si>
    <t>September 30,
December 31,
2018
2017
Accrued product returns
$
44,630,959
$
43,299,324
Accrued royalties
7,661,494
12,325,232
Accrued compensation
6,659,670
6,342,731
Accrued government rebates
11,339,318
14,151,714
Accrued expenses and other liabilities
10,400,382
5,153,356
Customer coupons
884,951
425,911
Deferred revenue
—
228,122
$
81,576,774
$
81,926,390</t>
  </si>
  <si>
    <t>Financing Arrangements (Tables)</t>
  </si>
  <si>
    <t>Schedule of composition of Company’s debt and financing obligations</t>
  </si>
  <si>
    <t>September 30,
December 31,
2018
2017
CIT Bank, N.A. Term Loan, net of deferred financing costs of $5,775,696 and $6,894,816 as of September 30, 2018 and December 31, 2017, respectively
$
315,584,239
$
320,605,185
Note payable — insurance financing
490,429
—
316,074,668
320,605,185
Less: current portion
(6,065,749)
(6,655,604)
Long‑term debt
$
310,008,919
$
313,949,581</t>
  </si>
  <si>
    <t>Concentrations and Credit Risk (Tables)</t>
  </si>
  <si>
    <t>Gross Product Sales | Customer concentration risk</t>
  </si>
  <si>
    <t>Schedule of percentage of Company’s gross sales and accounts receivable attributable to customers</t>
  </si>
  <si>
    <t>Gross Product
Three Months Ended
Nine Months Ended
September 30,
September 30,
2018
2017
2018
2017
Amerisource Bergen
6
%
8
%
7
%
29
%
Cardinal Health
55
%
51
%
54
%
29
%
McKesson
35
%
34
%
34
%
31
%
Combined Total
96
%
93
%
95
%
89
%</t>
  </si>
  <si>
    <t>Gross Account Receivables | Credit concentration risk</t>
  </si>
  <si>
    <t>Gross Account
Receivables
September 30,
December 31,
2018
2017
Amerisource Bergen
4
%
7
%
Cardinal
56
%
57
%
McKesson
36
%
29
%
Combined Total
96
%
93
%</t>
  </si>
  <si>
    <t>Incentive Plans (Tables)</t>
  </si>
  <si>
    <t>Summary of Time and Performance Award activities</t>
  </si>
  <si>
    <t>Weighted
Weighted
Average
Average
Number of Units
Exercise
Contractual
Time
Performance
Total
Price
Term
Outstanding at December 31, 2017
36,100
36,100
72,200
$
—
8.3 years
Granted
—
—
—
$
—
Exercised
—
—
—
—
Expired / Forfeited
(900)
(900)
(1,800)
640
Outstanding at September 30, 2018
35,200
35,200
70,400
$
—
7.6 years
Vested Options at September 30, 2018
16,323
—
16,323
$
640</t>
  </si>
  <si>
    <t>Commitments and Contingencies (Tables)</t>
  </si>
  <si>
    <t>Summary of operating lease, future minimum rental payments</t>
  </si>
  <si>
    <t>Years ending December 31
Operating Leases
Remainder of 2018
$
272,682
2019
1,327,606
2020
1,364,334
2021
1,099,551
2022
870,344
Thereafter
490,514
$
5,425,031</t>
  </si>
  <si>
    <t>Summary of Company's enforceable and legally binding royalty obligations</t>
  </si>
  <si>
    <t>The following table lists the Company’s enforceable and legally binding royalty obligations as of September 30, 2018:
Royalty Obligations
Less than 1 year
$
1,375,000
1 to 3 years
3,281,250
3 to 5 years
2,000,000
More than 5 years
2,333,333
$
8,989,583</t>
  </si>
  <si>
    <t>Summary of Company’s enforceable and legally binding purchase obligations</t>
  </si>
  <si>
    <t>The following table lists the Company’s enforceable and legally binding purchase obligations as of September 30, 2018:
Purchase Obligations
Less than 1 year
$
4,000,000
1 to 3 years
8,000,000
3 to 5 years
4,000,000
$
16,000,000</t>
  </si>
  <si>
    <t>Organization and Nature of Operations (Details) - USD ($)</t>
  </si>
  <si>
    <t>Oct. 22, 2018</t>
  </si>
  <si>
    <t>Oct. 17, 2018</t>
  </si>
  <si>
    <t>Feb. 03, 2016</t>
  </si>
  <si>
    <t>Stock transactions</t>
  </si>
  <si>
    <t>Number of shares per unit</t>
  </si>
  <si>
    <t>Option shares multiple</t>
  </si>
  <si>
    <t>Option exercise price divisor</t>
  </si>
  <si>
    <t>Aggregate net proceeds</t>
  </si>
  <si>
    <t>IPO [Member] | Subsequent Events</t>
  </si>
  <si>
    <t>Number of ordinary shares issued</t>
  </si>
  <si>
    <t>Public offering price per share</t>
  </si>
  <si>
    <t>Over-Allotment Option [Member] | Subsequent Events</t>
  </si>
  <si>
    <t>Private Placement [Member] | Subsequent Events</t>
  </si>
  <si>
    <t>Osmotica Pharmaceuticals Plc [Member] | Osmotica Holdings SCSp [Member]</t>
  </si>
  <si>
    <t>Consolidation, Less than Wholly Owned Subsidiary, Parent Ownership Interest, Effects of Changes, Net [Line Items]</t>
  </si>
  <si>
    <t>Ownership interest (as a percent)</t>
  </si>
  <si>
    <t>50.00%</t>
  </si>
  <si>
    <t>Vertical/Trigen Holdings, LLC [Member] | Osmotica Holdings SCSp [Member]</t>
  </si>
  <si>
    <t>Basis of Presentation and Summary of Significant Accounting Policies (Details)</t>
  </si>
  <si>
    <t>Sep. 30, 2018shares</t>
  </si>
  <si>
    <t>Sep. 30, 2017shares</t>
  </si>
  <si>
    <t>Sep. 30, 2018segmentshares</t>
  </si>
  <si>
    <t>Revenue, Practical Expedient, Financing Component [true false]</t>
  </si>
  <si>
    <t>Unit options to purchase units | shares</t>
  </si>
  <si>
    <t>Number of operating segments</t>
  </si>
  <si>
    <t>Number of reportable operating segments</t>
  </si>
  <si>
    <t>Basis of Presentation and Summary of Significant Accounting Policies - New Accounting Standards (Details) - USD ($)</t>
  </si>
  <si>
    <t>New Accounting Pronouncements or Change in Accounting Principle [Line Items]</t>
  </si>
  <si>
    <t>Partners' Capital</t>
  </si>
  <si>
    <t>Accounting Standards Update 2016-16 [Member] | Restatement Adjustment [Member]</t>
  </si>
  <si>
    <t>Revenues (Details) - USD ($)</t>
  </si>
  <si>
    <t>Disaggregation of Revenue [Line Items]</t>
  </si>
  <si>
    <t>Contract with customer, asset and liability</t>
  </si>
  <si>
    <t>Deferred revenue</t>
  </si>
  <si>
    <t>Remaining performance obligations</t>
  </si>
  <si>
    <t>Contract assets</t>
  </si>
  <si>
    <t>Cost to obtain or fulfill contracts</t>
  </si>
  <si>
    <t>Calculated under Revenue Guidance in Effect before Topic 606</t>
  </si>
  <si>
    <t>Product Revenue | Calculated under Revenue Guidance in Effect before Topic 606</t>
  </si>
  <si>
    <t>Venlafaxine ER</t>
  </si>
  <si>
    <t>Venlafaxine ER | Calculated under Revenue Guidance in Effect before Topic 606</t>
  </si>
  <si>
    <t>Methylphenidate ER</t>
  </si>
  <si>
    <t>Methylphenidate ER | Calculated under Revenue Guidance in Effect before Topic 606</t>
  </si>
  <si>
    <t>Lorzone</t>
  </si>
  <si>
    <t>Lorzone | Calculated under Revenue Guidance in Effect before Topic 606</t>
  </si>
  <si>
    <t>Divigel</t>
  </si>
  <si>
    <t>Divigel | Calculated under Revenue Guidance in Effect before Topic 606</t>
  </si>
  <si>
    <t>OB Complete</t>
  </si>
  <si>
    <t>OB Complete | Calculated under Revenue Guidance in Effect before Topic 606</t>
  </si>
  <si>
    <t>Other</t>
  </si>
  <si>
    <t>Other | Calculated under Revenue Guidance in Effect before Topic 606</t>
  </si>
  <si>
    <t>Royalty Revenue | Calculated under Revenue Guidance in Effect before Topic 606</t>
  </si>
  <si>
    <t>License and contract revenue</t>
  </si>
  <si>
    <t>License and contract revenue | Calculated under Revenue Guidance in Effect before Topic 606</t>
  </si>
  <si>
    <t>Maximum</t>
  </si>
  <si>
    <t>Invoice payment due period</t>
  </si>
  <si>
    <t>60 days</t>
  </si>
  <si>
    <t>Maximum | Product Revenue</t>
  </si>
  <si>
    <t>Accounts Receivable, Sales and Allowances - Trade accounts receivable, net (Details) - USD ($)</t>
  </si>
  <si>
    <t>Doubtful accounts</t>
  </si>
  <si>
    <t>Total trade accounts receivable, net</t>
  </si>
  <si>
    <t>Minimum</t>
  </si>
  <si>
    <t>30 days</t>
  </si>
  <si>
    <t>Chargebacks</t>
  </si>
  <si>
    <t>Reserves</t>
  </si>
  <si>
    <t>Commercial rebates</t>
  </si>
  <si>
    <t>Discounts and allowances</t>
  </si>
  <si>
    <t>Gross trade accounts receivable</t>
  </si>
  <si>
    <t>Royalty accounts receivable</t>
  </si>
  <si>
    <t>Other receivable</t>
  </si>
  <si>
    <t>Accounts Receivable, Sales and Allowances - Adjustment to gross product sales (Details) - USD ($)</t>
  </si>
  <si>
    <t>Gross product sales</t>
  </si>
  <si>
    <t>Product Revenue | Chargebacks</t>
  </si>
  <si>
    <t>Provisions</t>
  </si>
  <si>
    <t>Product Revenue | Government rebates</t>
  </si>
  <si>
    <t>Product Revenue | Commercial rebates</t>
  </si>
  <si>
    <t>Product Revenue | Product returns</t>
  </si>
  <si>
    <t>Product Revenue | Discounts and allowances</t>
  </si>
  <si>
    <t>Product Revenue | Advertising and promotions</t>
  </si>
  <si>
    <t>Calculated under Revenue Guidance in Effect before Topic 606 | Product Revenue</t>
  </si>
  <si>
    <t>Calculated under Revenue Guidance in Effect before Topic 606 | Product Revenue | Chargebacks</t>
  </si>
  <si>
    <t>Calculated under Revenue Guidance in Effect before Topic 606 | Product Revenue | Government rebates</t>
  </si>
  <si>
    <t>Calculated under Revenue Guidance in Effect before Topic 606 | Product Revenue | Commercial rebates</t>
  </si>
  <si>
    <t>Calculated under Revenue Guidance in Effect before Topic 606 | Product Revenue | Product returns</t>
  </si>
  <si>
    <t>Calculated under Revenue Guidance in Effect before Topic 606 | Product Revenue | Discounts and allowances</t>
  </si>
  <si>
    <t>Calculated under Revenue Guidance in Effect before Topic 606 | Product Revenue | Advertising and promotions</t>
  </si>
  <si>
    <t>Accounts Receivable, Sales and Allowances - Allowance for customer deduction (Details)</t>
  </si>
  <si>
    <t>Sep. 30, 2018USD ($)</t>
  </si>
  <si>
    <t>SEC Schedule, 12-09, Movement in Valuation Allowances and Reserves [Roll Forward]</t>
  </si>
  <si>
    <t>Balance at beginning of period</t>
  </si>
  <si>
    <t>Provision</t>
  </si>
  <si>
    <t>Charges processed</t>
  </si>
  <si>
    <t>Balance at end of period</t>
  </si>
  <si>
    <t>Chargebacks | Trade accounts receivable</t>
  </si>
  <si>
    <t>Commercial rebates | Trade accounts receivable</t>
  </si>
  <si>
    <t>Discounts and allowances | Trade accounts receivable</t>
  </si>
  <si>
    <t>Doubtful accounts | Trade accounts receivable</t>
  </si>
  <si>
    <t>Accounts Receivable, Sales and Allowances - Accrued liabilities for customer deductions (Details) - Accrued liabilities</t>
  </si>
  <si>
    <t>Product returns</t>
  </si>
  <si>
    <t>Government rebates</t>
  </si>
  <si>
    <t>Inventories - Components (Details) - USD ($)</t>
  </si>
  <si>
    <t>Finished goods</t>
  </si>
  <si>
    <t>Work in process</t>
  </si>
  <si>
    <t>Raw materials and supplies</t>
  </si>
  <si>
    <t>Inventories - Allowance for Excess and Obsolete Inventory (Details) - Allowance for excess and obsolete inventory</t>
  </si>
  <si>
    <t>Summary of activity in the allowance for excess, obsolete, and net realizable value inventory account</t>
  </si>
  <si>
    <t>Goodwill and Other Intangible Assets - Goodwill (Details) - USD ($)</t>
  </si>
  <si>
    <t>Goodwill and Other Intangible Assets - Major Categories (Details) - USD ($)</t>
  </si>
  <si>
    <t>12 Months Ended</t>
  </si>
  <si>
    <t>Accumulated amortization</t>
  </si>
  <si>
    <t>Impairment</t>
  </si>
  <si>
    <t>Net carrying amount, finite-lived</t>
  </si>
  <si>
    <t>Gross carrying amount</t>
  </si>
  <si>
    <t>Net carrying amount</t>
  </si>
  <si>
    <t>Fully impaired intangible assets</t>
  </si>
  <si>
    <t>IPR&amp;D</t>
  </si>
  <si>
    <t>Reclassifications</t>
  </si>
  <si>
    <t>Gross carrying amount, Indefinite-lived</t>
  </si>
  <si>
    <t>Indefinite-lived intangible assets</t>
  </si>
  <si>
    <t>Distribution Rights</t>
  </si>
  <si>
    <t>Gross carrying amount, finite-lived</t>
  </si>
  <si>
    <t>Weighted average remaining amortization period (Years)</t>
  </si>
  <si>
    <t>12 years 2 months 12 days</t>
  </si>
  <si>
    <t>13 years</t>
  </si>
  <si>
    <t>Product Rights</t>
  </si>
  <si>
    <t>4 years 3 months 18 days</t>
  </si>
  <si>
    <t>5 years 4 months 24 days</t>
  </si>
  <si>
    <t>Tradenames</t>
  </si>
  <si>
    <t>16 years 2 months 12 days</t>
  </si>
  <si>
    <t>17 years 1 month 6 days</t>
  </si>
  <si>
    <t>Developed Technology</t>
  </si>
  <si>
    <t>12 years 4 months 24 days</t>
  </si>
  <si>
    <t>13 years 1 month 6 days</t>
  </si>
  <si>
    <t>Goodwill and Other Intangible Assets - Changes in Net Carrying Amount of Intangible Assets (Details)</t>
  </si>
  <si>
    <t>Balance at the beginning of the period</t>
  </si>
  <si>
    <t>Amortization</t>
  </si>
  <si>
    <t>Impairments</t>
  </si>
  <si>
    <t>Balance at the end of the period</t>
  </si>
  <si>
    <t>Goodwill and Other Intangible Assets - Fair value (Details)</t>
  </si>
  <si>
    <t>Sep. 30, 2017USD ($)</t>
  </si>
  <si>
    <t>Oct. 01, 2017item</t>
  </si>
  <si>
    <t>Fair Value Measurement Inputs and Valuation Techniques [Line Items]</t>
  </si>
  <si>
    <t>Impairment of intangible assets | $</t>
  </si>
  <si>
    <t>Minimum | Measurement Input, Discount Rate [Member]</t>
  </si>
  <si>
    <t>Discount rate for goodwill and intangible assets</t>
  </si>
  <si>
    <t>Maximum | Measurement Input, Discount Rate [Member]</t>
  </si>
  <si>
    <t>Goodwill and Other Intangible Assets - Amortization Expense (Details) - USD ($)</t>
  </si>
  <si>
    <t>Amortization expense</t>
  </si>
  <si>
    <t>Cost of goods sold</t>
  </si>
  <si>
    <t>Goodwill and Other Intangible Assets - Future Amortization (Details)</t>
  </si>
  <si>
    <t>Amortization expense of acquired intangible assets</t>
  </si>
  <si>
    <t>Remainder of 2018</t>
  </si>
  <si>
    <t>Thereafter</t>
  </si>
  <si>
    <t>Accrued Liabilities (Details) - USD ($)</t>
  </si>
  <si>
    <t>Accrued product returns</t>
  </si>
  <si>
    <t>Accrued royalties</t>
  </si>
  <si>
    <t>Accrued compensation</t>
  </si>
  <si>
    <t>Accrued government rebates</t>
  </si>
  <si>
    <t>Accrued expenses and other liabilities</t>
  </si>
  <si>
    <t>Customer coupons</t>
  </si>
  <si>
    <t>Financing Arrangements (Details) - USD ($)</t>
  </si>
  <si>
    <t>Long-term debt (including current portion)</t>
  </si>
  <si>
    <t>Less current portion</t>
  </si>
  <si>
    <t>Deferred financing costs</t>
  </si>
  <si>
    <t>CIT Bank, N.A. Term Loan</t>
  </si>
  <si>
    <t>Note payable — insurance financing</t>
  </si>
  <si>
    <t>Term A Loan</t>
  </si>
  <si>
    <t>Interest rate (as percent)</t>
  </si>
  <si>
    <t>5.99%</t>
  </si>
  <si>
    <t>5.25%</t>
  </si>
  <si>
    <t>Term B Loan</t>
  </si>
  <si>
    <t>6.49%</t>
  </si>
  <si>
    <t>5.75%</t>
  </si>
  <si>
    <t>Concentrations and Credit Risks (Details)</t>
  </si>
  <si>
    <t>Sep. 30, 2018item</t>
  </si>
  <si>
    <t>Sep. 30, 2017item</t>
  </si>
  <si>
    <t>Sep. 30, 2018customeritem</t>
  </si>
  <si>
    <t>Sep. 30, 2017customeritem</t>
  </si>
  <si>
    <t>Number of customers</t>
  </si>
  <si>
    <t>Concentration risk (as a percent)</t>
  </si>
  <si>
    <t>96.00%</t>
  </si>
  <si>
    <t>93.00%</t>
  </si>
  <si>
    <t>95.00%</t>
  </si>
  <si>
    <t>89.00%</t>
  </si>
  <si>
    <t>Gross Product Sales | Customer concentration risk | Amerisource Bergen</t>
  </si>
  <si>
    <t>6.00%</t>
  </si>
  <si>
    <t>8.00%</t>
  </si>
  <si>
    <t>7.00%</t>
  </si>
  <si>
    <t>29.00%</t>
  </si>
  <si>
    <t>Gross Product Sales | Customer concentration risk | Cardinal</t>
  </si>
  <si>
    <t>55.00%</t>
  </si>
  <si>
    <t>51.00%</t>
  </si>
  <si>
    <t>54.00%</t>
  </si>
  <si>
    <t>Gross Product Sales | Customer concentration risk | McKesson</t>
  </si>
  <si>
    <t>35.00%</t>
  </si>
  <si>
    <t>34.00%</t>
  </si>
  <si>
    <t>31.00%</t>
  </si>
  <si>
    <t>Gross Account Receivables | Credit concentration risk | Amerisource Bergen</t>
  </si>
  <si>
    <t>4.00%</t>
  </si>
  <si>
    <t>Gross Account Receivables | Credit concentration risk | Cardinal</t>
  </si>
  <si>
    <t>56.00%</t>
  </si>
  <si>
    <t>57.00%</t>
  </si>
  <si>
    <t>Gross Account Receivables | Credit concentration risk | McKesson</t>
  </si>
  <si>
    <t>36.00%</t>
  </si>
  <si>
    <t>Purchases | Supplier concentration risk</t>
  </si>
  <si>
    <t>99.00%</t>
  </si>
  <si>
    <t>88.00%</t>
  </si>
  <si>
    <t>Number of suppliers | item</t>
  </si>
  <si>
    <t>Purchases | Supplier concentration risk | Minimum</t>
  </si>
  <si>
    <t>77.00%</t>
  </si>
  <si>
    <t>Incentive Plans - Option Awards (Details) - 2016 Equity Incentive Plan - $ / shares</t>
  </si>
  <si>
    <t>Weighted Average Exercise Price</t>
  </si>
  <si>
    <t>Expired / Forfeited</t>
  </si>
  <si>
    <t>Vested Options at the end of period</t>
  </si>
  <si>
    <t>Weighted Average Contractual Term</t>
  </si>
  <si>
    <t>7 years 7 months 6 days</t>
  </si>
  <si>
    <t>8 years 3 months 18 days</t>
  </si>
  <si>
    <t>Number of Units</t>
  </si>
  <si>
    <t>Outstanding at the beginning of period</t>
  </si>
  <si>
    <t>Outstanding at at the end of period</t>
  </si>
  <si>
    <t>Time</t>
  </si>
  <si>
    <t>Performance</t>
  </si>
  <si>
    <t>Commitments and Contingencies - Operating Leases (Details) - USD ($)</t>
  </si>
  <si>
    <t>Summary of future minimum rental payments, exclusive of taxes, insurance and other costs, under operating leases</t>
  </si>
  <si>
    <t>Office and Warehouse Facilities</t>
  </si>
  <si>
    <t>Operating Leases</t>
  </si>
  <si>
    <t>Renewal term (in years)</t>
  </si>
  <si>
    <t>2 years</t>
  </si>
  <si>
    <t>Vehicles [Member]</t>
  </si>
  <si>
    <t>1 year</t>
  </si>
  <si>
    <t>Rent expenses</t>
  </si>
  <si>
    <t>Research and development</t>
  </si>
  <si>
    <t>Commitments and Contingencies - Capital Leases (Details)</t>
  </si>
  <si>
    <t>Capital leases</t>
  </si>
  <si>
    <t>Present value of net minimum lease payments</t>
  </si>
  <si>
    <t>Commitments and Contingencies - Royalty Obligations (Details) - Royalty obligations</t>
  </si>
  <si>
    <t>Summary of Company’s enforceable and legally binding royalty obligations</t>
  </si>
  <si>
    <t>Less than 1 year</t>
  </si>
  <si>
    <t>1 to 3 years</t>
  </si>
  <si>
    <t>3 to 5 years</t>
  </si>
  <si>
    <t>More than 5 years</t>
  </si>
  <si>
    <t>Royalty obligations</t>
  </si>
  <si>
    <t>Commitments and Contingencies - Purchase Obligations (Details)</t>
  </si>
  <si>
    <t>Purchase obligations</t>
  </si>
  <si>
    <t>Commitments and Contingencies - Legal Proceedings (Details)</t>
  </si>
  <si>
    <t>May 05, 2017USD ($)</t>
  </si>
  <si>
    <t>Nov. 30, 2017</t>
  </si>
  <si>
    <t>Sep. 30, 2018patent</t>
  </si>
  <si>
    <t>Number of patent under litigation | patent</t>
  </si>
  <si>
    <t>Loss from litigation | $</t>
  </si>
  <si>
    <t>Period in which former employee could bring law suit</t>
  </si>
  <si>
    <t>90 days</t>
  </si>
  <si>
    <t>Income Taxes (Details) - USD ($)</t>
  </si>
  <si>
    <t>Loss before income tax</t>
  </si>
  <si>
    <t>Statutory income tax rate</t>
  </si>
  <si>
    <t>21.00%</t>
  </si>
  <si>
    <t>Favorable adjustment to provision</t>
  </si>
  <si>
    <t>Related Parties (Details)</t>
  </si>
  <si>
    <t>Dec. 31, 2016USD ($)shareholder</t>
  </si>
  <si>
    <t>Dec. 31, 2017USD ($)</t>
  </si>
  <si>
    <t>Related Party Transaction [Line Items]</t>
  </si>
  <si>
    <t>Rent expense under operating lease</t>
  </si>
  <si>
    <t>Shareholder</t>
  </si>
  <si>
    <t>Accrued liability</t>
  </si>
  <si>
    <t>Vertical/Trigen</t>
  </si>
  <si>
    <t>Term of consulting agreement</t>
  </si>
  <si>
    <t>Number of Vertical/Trigen shareholders | shareholder</t>
  </si>
  <si>
    <t>Compensation rate per month</t>
  </si>
  <si>
    <t>Subsequent Events (Details) - Subsequent Events</t>
  </si>
  <si>
    <t>Oct. 22, 2018itemshares</t>
  </si>
  <si>
    <t>2016 Equity Incentive Plan</t>
  </si>
  <si>
    <t>Number of anniversaries for vesting | item</t>
  </si>
  <si>
    <t>Equity Incentive Plan 2018 [Member]</t>
  </si>
  <si>
    <t>Shares reserved for future issuance | share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394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C14" s="5" t="n">
        <v>52518924</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v>
      </c>
      <c r="B1" s="2" t="s">
        <v>2</v>
      </c>
      <c r="C1" s="2" t="s">
        <v>27</v>
      </c>
    </row>
    <row r="2" spans="1:3">
      <c r="A2" s="3" t="s">
        <v>28</v>
      </c>
    </row>
    <row r="3" spans="1:3">
      <c r="A3" s="4" t="s">
        <v>29</v>
      </c>
      <c r="B3" s="7" t="n">
        <v>32202522</v>
      </c>
      <c r="C3" s="7" t="n">
        <v>34743152</v>
      </c>
    </row>
    <row r="4" spans="1:3">
      <c r="A4" s="4" t="s">
        <v>30</v>
      </c>
      <c r="B4" s="5" t="n">
        <v>72718271</v>
      </c>
      <c r="C4" s="5" t="n">
        <v>37637957</v>
      </c>
    </row>
    <row r="5" spans="1:3">
      <c r="A5" s="4" t="s">
        <v>31</v>
      </c>
      <c r="B5" s="5" t="n">
        <v>25593897</v>
      </c>
      <c r="C5" s="5" t="n">
        <v>16946870</v>
      </c>
    </row>
    <row r="6" spans="1:3">
      <c r="A6" s="4" t="s">
        <v>32</v>
      </c>
      <c r="B6" s="5" t="n">
        <v>18802004</v>
      </c>
      <c r="C6" s="5" t="n">
        <v>25814289</v>
      </c>
    </row>
    <row r="7" spans="1:3">
      <c r="A7" s="4" t="s">
        <v>33</v>
      </c>
      <c r="B7" s="5" t="n">
        <v>149316694</v>
      </c>
      <c r="C7" s="5" t="n">
        <v>115142268</v>
      </c>
    </row>
    <row r="8" spans="1:3">
      <c r="A8" s="4" t="s">
        <v>34</v>
      </c>
      <c r="B8" s="5" t="n">
        <v>31301546</v>
      </c>
      <c r="C8" s="5" t="n">
        <v>31410133</v>
      </c>
    </row>
    <row r="9" spans="1:3">
      <c r="A9" s="4" t="s">
        <v>35</v>
      </c>
      <c r="B9" s="5" t="n">
        <v>521238774</v>
      </c>
      <c r="C9" s="5" t="n">
        <v>585388710</v>
      </c>
    </row>
    <row r="10" spans="1:3">
      <c r="A10" s="4" t="s">
        <v>36</v>
      </c>
      <c r="B10" s="5" t="n">
        <v>152815716</v>
      </c>
      <c r="C10" s="5" t="n">
        <v>152815716</v>
      </c>
    </row>
    <row r="11" spans="1:3">
      <c r="A11" s="4" t="s">
        <v>37</v>
      </c>
      <c r="B11" s="5" t="n">
        <v>799658</v>
      </c>
      <c r="C11" s="5" t="n">
        <v>942419</v>
      </c>
    </row>
    <row r="12" spans="1:3">
      <c r="A12" s="4" t="s">
        <v>38</v>
      </c>
      <c r="B12" s="5" t="n">
        <v>855472388</v>
      </c>
      <c r="C12" s="5" t="n">
        <v>885699246</v>
      </c>
    </row>
    <row r="13" spans="1:3">
      <c r="A13" s="3" t="s">
        <v>39</v>
      </c>
    </row>
    <row r="14" spans="1:3">
      <c r="A14" s="4" t="s">
        <v>40</v>
      </c>
      <c r="B14" s="5" t="n">
        <v>27860913</v>
      </c>
      <c r="C14" s="5" t="n">
        <v>36069936</v>
      </c>
    </row>
    <row r="15" spans="1:3">
      <c r="A15" s="4" t="s">
        <v>41</v>
      </c>
      <c r="B15" s="5" t="n">
        <v>81576774</v>
      </c>
      <c r="C15" s="5" t="n">
        <v>81926390</v>
      </c>
    </row>
    <row r="16" spans="1:3">
      <c r="A16" s="4" t="s">
        <v>42</v>
      </c>
      <c r="B16" s="5" t="n">
        <v>6065749</v>
      </c>
      <c r="C16" s="5" t="n">
        <v>6655604</v>
      </c>
    </row>
    <row r="17" spans="1:3">
      <c r="A17" s="4" t="s">
        <v>43</v>
      </c>
      <c r="B17" s="5" t="n">
        <v>110769</v>
      </c>
      <c r="C17" s="5" t="n">
        <v>24245</v>
      </c>
    </row>
    <row r="18" spans="1:3">
      <c r="A18" s="4" t="s">
        <v>44</v>
      </c>
      <c r="B18" s="5" t="n">
        <v>115614205</v>
      </c>
      <c r="C18" s="5" t="n">
        <v>124676175</v>
      </c>
    </row>
    <row r="19" spans="1:3">
      <c r="A19" s="4" t="s">
        <v>45</v>
      </c>
      <c r="B19" s="5" t="n">
        <v>310008919</v>
      </c>
      <c r="C19" s="5" t="n">
        <v>313949581</v>
      </c>
    </row>
    <row r="20" spans="1:3">
      <c r="A20" s="4" t="s">
        <v>46</v>
      </c>
      <c r="B20" s="5" t="n">
        <v>148826</v>
      </c>
      <c r="C20" s="5" t="n">
        <v>57059</v>
      </c>
    </row>
    <row r="21" spans="1:3">
      <c r="A21" s="4" t="s">
        <v>47</v>
      </c>
      <c r="B21" s="5" t="n">
        <v>1072746</v>
      </c>
      <c r="C21" s="5" t="n">
        <v>1334645</v>
      </c>
    </row>
    <row r="22" spans="1:3">
      <c r="A22" s="4" t="s">
        <v>48</v>
      </c>
      <c r="B22" s="5" t="n">
        <v>13124607</v>
      </c>
      <c r="C22" s="5" t="n">
        <v>25364055</v>
      </c>
    </row>
    <row r="23" spans="1:3">
      <c r="A23" s="4" t="s">
        <v>49</v>
      </c>
      <c r="C23" s="5" t="n">
        <v>1047477</v>
      </c>
    </row>
    <row r="24" spans="1:3">
      <c r="A24" s="4" t="s">
        <v>50</v>
      </c>
      <c r="B24" s="5" t="n">
        <v>439969303</v>
      </c>
      <c r="C24" s="5" t="n">
        <v>466428992</v>
      </c>
    </row>
    <row r="25" spans="1:3">
      <c r="A25" s="4" t="s">
        <v>51</v>
      </c>
      <c r="B25" s="4" t="s">
        <v>52</v>
      </c>
      <c r="C25" s="4" t="s">
        <v>52</v>
      </c>
    </row>
    <row r="26" spans="1:3">
      <c r="A26" s="3" t="s">
        <v>53</v>
      </c>
    </row>
    <row r="27" spans="1:3">
      <c r="A27" s="4" t="s">
        <v>54</v>
      </c>
      <c r="B27" s="5" t="n">
        <v>417374758</v>
      </c>
      <c r="C27" s="5" t="n">
        <v>419903400</v>
      </c>
    </row>
    <row r="28" spans="1:3">
      <c r="A28" s="4" t="s">
        <v>55</v>
      </c>
      <c r="B28" s="5" t="n">
        <v>-1871673</v>
      </c>
      <c r="C28" s="5" t="n">
        <v>-633146</v>
      </c>
    </row>
    <row r="29" spans="1:3">
      <c r="A29" s="4" t="s">
        <v>56</v>
      </c>
      <c r="B29" s="5" t="n">
        <v>415503085</v>
      </c>
      <c r="C29" s="5" t="n">
        <v>419270254</v>
      </c>
    </row>
    <row r="30" spans="1:3">
      <c r="A30" s="4" t="s">
        <v>57</v>
      </c>
      <c r="B30" s="7" t="n">
        <v>855472388</v>
      </c>
      <c r="C30" s="7" t="n">
        <v>885699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1</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1</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33</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row>
    <row r="7" spans="1:2">
      <c r="A7" s="3" t="s">
        <v>181</v>
      </c>
    </row>
    <row r="8" spans="1:2">
      <c r="A8" s="4" t="s">
        <v>187</v>
      </c>
      <c r="B8" s="4" t="s">
        <v>188</v>
      </c>
    </row>
    <row r="9" spans="1:2">
      <c r="A9" s="4" t="s">
        <v>41</v>
      </c>
    </row>
    <row r="10" spans="1:2">
      <c r="A10" s="3" t="s">
        <v>181</v>
      </c>
    </row>
    <row r="11" spans="1:2">
      <c r="A11" s="4" t="s">
        <v>187</v>
      </c>
      <c r="B11"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190</v>
      </c>
      <c r="B1" s="2" t="s">
        <v>1</v>
      </c>
    </row>
    <row r="2" spans="1:2">
      <c r="B2" s="2" t="s">
        <v>2</v>
      </c>
    </row>
    <row r="3" spans="1:2">
      <c r="A3" s="3" t="s">
        <v>191</v>
      </c>
    </row>
    <row r="4" spans="1:2">
      <c r="A4" s="4" t="s">
        <v>192</v>
      </c>
      <c r="B4" s="4" t="s">
        <v>193</v>
      </c>
    </row>
    <row r="5" spans="1:2">
      <c r="A5" s="4" t="s">
        <v>194</v>
      </c>
    </row>
    <row r="6" spans="1:2">
      <c r="A6" s="3" t="s">
        <v>191</v>
      </c>
    </row>
    <row r="7" spans="1:2">
      <c r="A7" s="4" t="s">
        <v>195</v>
      </c>
      <c r="B7"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39</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41</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143</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4" t="s">
        <v>211</v>
      </c>
    </row>
    <row r="4" spans="1:2">
      <c r="A4" s="3" t="s">
        <v>145</v>
      </c>
    </row>
    <row r="5" spans="1:2">
      <c r="A5" s="4" t="s">
        <v>212</v>
      </c>
      <c r="B5" s="4" t="s">
        <v>213</v>
      </c>
    </row>
    <row r="6" spans="1:2">
      <c r="A6" s="4" t="s">
        <v>214</v>
      </c>
    </row>
    <row r="7" spans="1:2">
      <c r="A7" s="3" t="s">
        <v>145</v>
      </c>
    </row>
    <row r="8" spans="1:2">
      <c r="A8" s="4" t="s">
        <v>212</v>
      </c>
      <c r="B8"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47</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4" t="s">
        <v>61</v>
      </c>
      <c r="B3" s="7" t="n">
        <v>66344845</v>
      </c>
      <c r="C3" s="7" t="n">
        <v>53741183</v>
      </c>
      <c r="D3" s="7" t="n">
        <v>198004599</v>
      </c>
      <c r="E3" s="7" t="n">
        <v>169416754</v>
      </c>
    </row>
    <row r="4" spans="1:5">
      <c r="A4" s="4" t="s">
        <v>62</v>
      </c>
      <c r="B4" s="5" t="n">
        <v>32011554</v>
      </c>
      <c r="C4" s="5" t="n">
        <v>21464233</v>
      </c>
      <c r="D4" s="5" t="n">
        <v>99149685</v>
      </c>
      <c r="E4" s="5" t="n">
        <v>77363924</v>
      </c>
    </row>
    <row r="5" spans="1:5">
      <c r="A5" s="4" t="s">
        <v>63</v>
      </c>
      <c r="B5" s="5" t="n">
        <v>34333291</v>
      </c>
      <c r="C5" s="5" t="n">
        <v>32276950</v>
      </c>
      <c r="D5" s="5" t="n">
        <v>98854914</v>
      </c>
      <c r="E5" s="5" t="n">
        <v>92052830</v>
      </c>
    </row>
    <row r="6" spans="1:5">
      <c r="A6" s="4" t="s">
        <v>64</v>
      </c>
      <c r="B6" s="5" t="n">
        <v>17450763</v>
      </c>
      <c r="C6" s="5" t="n">
        <v>13258578</v>
      </c>
      <c r="D6" s="5" t="n">
        <v>51289585</v>
      </c>
      <c r="E6" s="5" t="n">
        <v>41300537</v>
      </c>
    </row>
    <row r="7" spans="1:5">
      <c r="A7" s="4" t="s">
        <v>65</v>
      </c>
      <c r="B7" s="5" t="n">
        <v>13309602</v>
      </c>
      <c r="C7" s="5" t="n">
        <v>6492183</v>
      </c>
      <c r="D7" s="5" t="n">
        <v>32450682</v>
      </c>
      <c r="E7" s="5" t="n">
        <v>18186905</v>
      </c>
    </row>
    <row r="8" spans="1:5">
      <c r="A8" s="4" t="s">
        <v>66</v>
      </c>
      <c r="B8" s="5" t="n">
        <v>6173000</v>
      </c>
      <c r="C8" s="5" t="n">
        <v>30747638</v>
      </c>
      <c r="D8" s="5" t="n">
        <v>6173000</v>
      </c>
      <c r="E8" s="5" t="n">
        <v>72447638</v>
      </c>
    </row>
    <row r="9" spans="1:5">
      <c r="A9" s="4" t="s">
        <v>67</v>
      </c>
      <c r="B9" s="5" t="n">
        <v>36933365</v>
      </c>
      <c r="C9" s="5" t="n">
        <v>50498399</v>
      </c>
      <c r="D9" s="5" t="n">
        <v>89913267</v>
      </c>
      <c r="E9" s="5" t="n">
        <v>131935080</v>
      </c>
    </row>
    <row r="10" spans="1:5">
      <c r="A10" s="4" t="s">
        <v>68</v>
      </c>
      <c r="B10" s="5" t="n">
        <v>-2600074</v>
      </c>
      <c r="C10" s="5" t="n">
        <v>-18221449</v>
      </c>
      <c r="D10" s="5" t="n">
        <v>8941647</v>
      </c>
      <c r="E10" s="5" t="n">
        <v>-39882250</v>
      </c>
    </row>
    <row r="11" spans="1:5">
      <c r="A11" s="4" t="s">
        <v>69</v>
      </c>
      <c r="B11" s="5" t="n">
        <v>5311330</v>
      </c>
      <c r="C11" s="5" t="n">
        <v>7301027</v>
      </c>
      <c r="D11" s="5" t="n">
        <v>15395727</v>
      </c>
      <c r="E11" s="5" t="n">
        <v>21720518</v>
      </c>
    </row>
    <row r="12" spans="1:5">
      <c r="A12" s="4" t="s">
        <v>70</v>
      </c>
      <c r="B12" s="5" t="n">
        <v>-434065</v>
      </c>
      <c r="C12" s="5" t="n">
        <v>-1202727</v>
      </c>
      <c r="D12" s="5" t="n">
        <v>-880664</v>
      </c>
      <c r="E12" s="5" t="n">
        <v>-2484598</v>
      </c>
    </row>
    <row r="13" spans="1:5">
      <c r="A13" s="4" t="s">
        <v>71</v>
      </c>
      <c r="B13" s="5" t="n">
        <v>4877265</v>
      </c>
      <c r="C13" s="5" t="n">
        <v>6098300</v>
      </c>
      <c r="D13" s="5" t="n">
        <v>14515063</v>
      </c>
      <c r="E13" s="5" t="n">
        <v>19235920</v>
      </c>
    </row>
    <row r="14" spans="1:5">
      <c r="A14" s="4" t="s">
        <v>72</v>
      </c>
      <c r="B14" s="5" t="n">
        <v>-7477339</v>
      </c>
      <c r="C14" s="5" t="n">
        <v>-24319749</v>
      </c>
      <c r="D14" s="5" t="n">
        <v>-5573416</v>
      </c>
      <c r="E14" s="5" t="n">
        <v>-59118170</v>
      </c>
    </row>
    <row r="15" spans="1:5">
      <c r="A15" s="4" t="s">
        <v>73</v>
      </c>
      <c r="B15" s="5" t="n">
        <v>2489029</v>
      </c>
      <c r="C15" s="5" t="n">
        <v>12046928</v>
      </c>
      <c r="D15" s="5" t="n">
        <v>1999323</v>
      </c>
      <c r="E15" s="5" t="n">
        <v>16785658</v>
      </c>
    </row>
    <row r="16" spans="1:5">
      <c r="A16" s="4" t="s">
        <v>74</v>
      </c>
      <c r="B16" s="5" t="n">
        <v>-4988310</v>
      </c>
      <c r="C16" s="5" t="n">
        <v>-12272821</v>
      </c>
      <c r="D16" s="5" t="n">
        <v>-3574093</v>
      </c>
      <c r="E16" s="5" t="n">
        <v>-42332512</v>
      </c>
    </row>
    <row r="17" spans="1:5">
      <c r="A17" s="3" t="s">
        <v>75</v>
      </c>
    </row>
    <row r="18" spans="1:5">
      <c r="A18" s="4" t="s">
        <v>76</v>
      </c>
      <c r="B18" s="5" t="n">
        <v>-148183</v>
      </c>
      <c r="C18" s="5" t="n">
        <v>292850</v>
      </c>
      <c r="D18" s="5" t="n">
        <v>-1238527</v>
      </c>
      <c r="E18" s="5" t="n">
        <v>416968</v>
      </c>
    </row>
    <row r="19" spans="1:5">
      <c r="A19" s="4" t="s">
        <v>77</v>
      </c>
      <c r="B19" s="7" t="n">
        <v>-5136493</v>
      </c>
      <c r="C19" s="7" t="n">
        <v>-11979971</v>
      </c>
      <c r="D19" s="7" t="n">
        <v>-4812620</v>
      </c>
      <c r="E19" s="7" t="n">
        <v>-41915544</v>
      </c>
    </row>
    <row r="20" spans="1:5">
      <c r="A20" s="3" t="s">
        <v>78</v>
      </c>
    </row>
    <row r="21" spans="1:5">
      <c r="A21" s="4" t="s">
        <v>79</v>
      </c>
      <c r="B21" s="8" t="n">
        <v>-4.99</v>
      </c>
      <c r="C21" s="8" t="n">
        <v>-12.27</v>
      </c>
      <c r="D21" s="8" t="n">
        <v>-3.57</v>
      </c>
      <c r="E21" s="8" t="n">
        <v>-42.31</v>
      </c>
    </row>
    <row r="22" spans="1:5">
      <c r="A22" s="4" t="s">
        <v>80</v>
      </c>
      <c r="B22" s="8" t="n">
        <v>-4.99</v>
      </c>
      <c r="C22" s="8" t="n">
        <v>-12.27</v>
      </c>
      <c r="D22" s="8" t="n">
        <v>-3.57</v>
      </c>
      <c r="E22" s="8" t="n">
        <v>-42.31</v>
      </c>
    </row>
    <row r="23" spans="1:5">
      <c r="A23" s="3" t="s">
        <v>81</v>
      </c>
    </row>
    <row r="24" spans="1:5">
      <c r="A24" s="4" t="s">
        <v>82</v>
      </c>
      <c r="B24" s="5" t="n">
        <v>1000515</v>
      </c>
      <c r="C24" s="5" t="n">
        <v>1000515</v>
      </c>
      <c r="D24" s="5" t="n">
        <v>1000515</v>
      </c>
      <c r="E24" s="5" t="n">
        <v>1000515</v>
      </c>
    </row>
    <row r="25" spans="1:5">
      <c r="A25" s="4" t="s">
        <v>83</v>
      </c>
    </row>
    <row r="26" spans="1:5">
      <c r="A26" s="4" t="s">
        <v>61</v>
      </c>
      <c r="B26" s="7" t="n">
        <v>65443818</v>
      </c>
      <c r="C26" s="7" t="n">
        <v>54678197</v>
      </c>
      <c r="D26" s="7" t="n">
        <v>196263666</v>
      </c>
      <c r="E26" s="7" t="n">
        <v>162903437</v>
      </c>
    </row>
    <row r="27" spans="1:5">
      <c r="A27" s="4" t="s">
        <v>84</v>
      </c>
    </row>
    <row r="28" spans="1:5">
      <c r="A28" s="4" t="s">
        <v>61</v>
      </c>
      <c r="B28" s="5" t="n">
        <v>903260</v>
      </c>
      <c r="C28" s="5" t="n">
        <v>-1085212</v>
      </c>
      <c r="D28" s="5" t="n">
        <v>1655541</v>
      </c>
      <c r="E28" s="5" t="n">
        <v>5121751</v>
      </c>
    </row>
    <row r="29" spans="1:5">
      <c r="A29" s="4" t="s">
        <v>85</v>
      </c>
    </row>
    <row r="30" spans="1:5">
      <c r="A30" s="4" t="s">
        <v>61</v>
      </c>
      <c r="B30" s="7" t="n">
        <v>-2233</v>
      </c>
      <c r="C30" s="7" t="n">
        <v>148198</v>
      </c>
      <c r="D30" s="7" t="n">
        <v>85392</v>
      </c>
      <c r="E30" s="7" t="n">
        <v>13915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4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6</v>
      </c>
      <c r="B1" s="2" t="s">
        <v>227</v>
      </c>
      <c r="C1" s="2" t="s">
        <v>228</v>
      </c>
      <c r="D1" s="2" t="s">
        <v>229</v>
      </c>
    </row>
    <row r="2" spans="1:4">
      <c r="A2" s="3" t="s">
        <v>230</v>
      </c>
    </row>
    <row r="3" spans="1:4">
      <c r="A3" s="4" t="s">
        <v>231</v>
      </c>
      <c r="C3" s="9" t="n">
        <v>42.84</v>
      </c>
    </row>
    <row r="4" spans="1:4">
      <c r="A4" s="4" t="s">
        <v>232</v>
      </c>
      <c r="C4" s="9" t="n">
        <v>42.84</v>
      </c>
    </row>
    <row r="5" spans="1:4">
      <c r="A5" s="4" t="s">
        <v>233</v>
      </c>
      <c r="C5" s="8" t="n">
        <v>42.84</v>
      </c>
    </row>
    <row r="6" spans="1:4">
      <c r="A6" s="4" t="s">
        <v>155</v>
      </c>
    </row>
    <row r="7" spans="1:4">
      <c r="A7" s="3" t="s">
        <v>230</v>
      </c>
    </row>
    <row r="8" spans="1:4">
      <c r="A8" s="4" t="s">
        <v>234</v>
      </c>
      <c r="B8" s="7" t="n">
        <v>58400000</v>
      </c>
    </row>
    <row r="9" spans="1:4">
      <c r="A9" s="4" t="s">
        <v>235</v>
      </c>
    </row>
    <row r="10" spans="1:4">
      <c r="A10" s="3" t="s">
        <v>230</v>
      </c>
    </row>
    <row r="11" spans="1:4">
      <c r="A11" s="4" t="s">
        <v>236</v>
      </c>
      <c r="B11" s="5" t="n">
        <v>7647500</v>
      </c>
    </row>
    <row r="12" spans="1:4">
      <c r="A12" s="4" t="s">
        <v>237</v>
      </c>
      <c r="B12" s="7" t="n">
        <v>7</v>
      </c>
    </row>
    <row r="13" spans="1:4">
      <c r="A13" s="4" t="s">
        <v>238</v>
      </c>
    </row>
    <row r="14" spans="1:4">
      <c r="A14" s="3" t="s">
        <v>230</v>
      </c>
    </row>
    <row r="15" spans="1:4">
      <c r="A15" s="4" t="s">
        <v>236</v>
      </c>
      <c r="B15" s="5" t="n">
        <v>997500</v>
      </c>
    </row>
    <row r="16" spans="1:4">
      <c r="A16" s="4" t="s">
        <v>239</v>
      </c>
    </row>
    <row r="17" spans="1:4">
      <c r="A17" s="3" t="s">
        <v>230</v>
      </c>
    </row>
    <row r="18" spans="1:4">
      <c r="A18" s="4" t="s">
        <v>236</v>
      </c>
      <c r="B18" s="5" t="n">
        <v>2014285</v>
      </c>
    </row>
    <row r="19" spans="1:4">
      <c r="A19" s="4" t="s">
        <v>240</v>
      </c>
    </row>
    <row r="20" spans="1:4">
      <c r="A20" s="3" t="s">
        <v>241</v>
      </c>
    </row>
    <row r="21" spans="1:4">
      <c r="A21" s="4" t="s">
        <v>242</v>
      </c>
      <c r="D21" s="4" t="s">
        <v>243</v>
      </c>
    </row>
    <row r="22" spans="1:4">
      <c r="A22" s="4" t="s">
        <v>244</v>
      </c>
    </row>
    <row r="23" spans="1:4">
      <c r="A23" s="3" t="s">
        <v>241</v>
      </c>
    </row>
    <row r="24" spans="1:4">
      <c r="A24" s="4" t="s">
        <v>242</v>
      </c>
      <c r="D24" s="4" t="s">
        <v>2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7"/>
    <col customWidth="1" max="5" min="5" width="20"/>
  </cols>
  <sheetData>
    <row r="1" spans="1:5">
      <c r="A1" s="1" t="s">
        <v>245</v>
      </c>
      <c r="B1" s="2" t="s">
        <v>59</v>
      </c>
      <c r="D1" s="2" t="s">
        <v>1</v>
      </c>
    </row>
    <row r="2" spans="1:5">
      <c r="B2" s="2" t="s">
        <v>246</v>
      </c>
      <c r="C2" s="2" t="s">
        <v>247</v>
      </c>
      <c r="D2" s="2" t="s">
        <v>248</v>
      </c>
      <c r="E2" s="2" t="s">
        <v>247</v>
      </c>
    </row>
    <row r="3" spans="1:5">
      <c r="A3" s="3" t="s">
        <v>131</v>
      </c>
    </row>
    <row r="4" spans="1:5">
      <c r="A4" s="4" t="s">
        <v>249</v>
      </c>
      <c r="D4" s="4" t="s">
        <v>19</v>
      </c>
    </row>
    <row r="5" spans="1:5">
      <c r="A5" s="4" t="s">
        <v>250</v>
      </c>
      <c r="B5" s="5" t="n">
        <v>70400</v>
      </c>
      <c r="C5" s="5" t="n">
        <v>71400</v>
      </c>
      <c r="D5" s="5" t="n">
        <v>70400</v>
      </c>
      <c r="E5" s="5" t="n">
        <v>71400</v>
      </c>
    </row>
    <row r="6" spans="1:5">
      <c r="A6" s="4" t="s">
        <v>251</v>
      </c>
      <c r="D6" s="5" t="n">
        <v>1</v>
      </c>
    </row>
    <row r="7" spans="1:5">
      <c r="A7" s="4" t="s">
        <v>252</v>
      </c>
      <c r="D7" s="5" t="n">
        <v>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7</v>
      </c>
    </row>
    <row r="2" spans="1:3">
      <c r="A2" s="3" t="s">
        <v>254</v>
      </c>
    </row>
    <row r="3" spans="1:3">
      <c r="A3" s="4" t="s">
        <v>255</v>
      </c>
      <c r="B3" s="7" t="n">
        <v>415503085</v>
      </c>
      <c r="C3" s="7" t="n">
        <v>419270254</v>
      </c>
    </row>
    <row r="4" spans="1:3">
      <c r="A4" s="4" t="s">
        <v>49</v>
      </c>
      <c r="C4" s="5" t="n">
        <v>1047477</v>
      </c>
    </row>
    <row r="5" spans="1:3">
      <c r="A5" s="4" t="s">
        <v>256</v>
      </c>
    </row>
    <row r="6" spans="1:3">
      <c r="A6" s="3" t="s">
        <v>254</v>
      </c>
    </row>
    <row r="7" spans="1:3">
      <c r="A7" s="4" t="s">
        <v>255</v>
      </c>
      <c r="C7" s="5" t="n">
        <v>1047477</v>
      </c>
    </row>
    <row r="8" spans="1:3">
      <c r="A8" s="4" t="s">
        <v>49</v>
      </c>
      <c r="C8" s="7" t="n">
        <v>-10474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59</v>
      </c>
      <c r="D1" s="2" t="s">
        <v>1</v>
      </c>
    </row>
    <row r="2" spans="1:5">
      <c r="B2" s="2" t="s">
        <v>2</v>
      </c>
      <c r="C2" s="2" t="s">
        <v>60</v>
      </c>
      <c r="D2" s="2" t="s">
        <v>2</v>
      </c>
      <c r="E2" s="2" t="s">
        <v>60</v>
      </c>
    </row>
    <row r="3" spans="1:5">
      <c r="A3" s="3" t="s">
        <v>258</v>
      </c>
    </row>
    <row r="4" spans="1:5">
      <c r="A4" s="4" t="s">
        <v>61</v>
      </c>
      <c r="B4" s="7" t="n">
        <v>66344845</v>
      </c>
      <c r="C4" s="7" t="n">
        <v>53741183</v>
      </c>
      <c r="D4" s="7" t="n">
        <v>198004599</v>
      </c>
      <c r="E4" s="7" t="n">
        <v>169416754</v>
      </c>
    </row>
    <row r="5" spans="1:5">
      <c r="A5" s="3" t="s">
        <v>259</v>
      </c>
    </row>
    <row r="6" spans="1:5">
      <c r="A6" s="4" t="s">
        <v>260</v>
      </c>
      <c r="B6" s="5" t="n">
        <v>0</v>
      </c>
      <c r="D6" s="7" t="n">
        <v>0</v>
      </c>
    </row>
    <row r="7" spans="1:5">
      <c r="A7" s="4" t="s">
        <v>261</v>
      </c>
      <c r="D7" s="4" t="s">
        <v>19</v>
      </c>
    </row>
    <row r="8" spans="1:5">
      <c r="A8" s="4" t="s">
        <v>262</v>
      </c>
      <c r="B8" s="5" t="n">
        <v>0</v>
      </c>
      <c r="D8" s="7" t="n">
        <v>0</v>
      </c>
    </row>
    <row r="9" spans="1:5">
      <c r="A9" s="4" t="s">
        <v>263</v>
      </c>
      <c r="B9" s="5" t="n">
        <v>0</v>
      </c>
      <c r="D9" s="5" t="n">
        <v>0</v>
      </c>
    </row>
    <row r="10" spans="1:5">
      <c r="A10" s="4" t="s">
        <v>264</v>
      </c>
    </row>
    <row r="11" spans="1:5">
      <c r="A11" s="3" t="s">
        <v>258</v>
      </c>
    </row>
    <row r="12" spans="1:5">
      <c r="A12" s="4" t="s">
        <v>61</v>
      </c>
      <c r="C12" s="5" t="n">
        <v>53741183</v>
      </c>
      <c r="E12" s="5" t="n">
        <v>169416754</v>
      </c>
    </row>
    <row r="13" spans="1:5">
      <c r="A13" s="4" t="s">
        <v>83</v>
      </c>
    </row>
    <row r="14" spans="1:5">
      <c r="A14" s="3" t="s">
        <v>258</v>
      </c>
    </row>
    <row r="15" spans="1:5">
      <c r="A15" s="4" t="s">
        <v>61</v>
      </c>
      <c r="B15" s="5" t="n">
        <v>65443818</v>
      </c>
      <c r="C15" s="5" t="n">
        <v>54678197</v>
      </c>
      <c r="D15" s="5" t="n">
        <v>196263666</v>
      </c>
      <c r="E15" s="5" t="n">
        <v>162903437</v>
      </c>
    </row>
    <row r="16" spans="1:5">
      <c r="A16" s="4" t="s">
        <v>265</v>
      </c>
    </row>
    <row r="17" spans="1:5">
      <c r="A17" s="3" t="s">
        <v>258</v>
      </c>
    </row>
    <row r="18" spans="1:5">
      <c r="A18" s="4" t="s">
        <v>61</v>
      </c>
      <c r="C18" s="5" t="n">
        <v>54678197</v>
      </c>
      <c r="E18" s="5" t="n">
        <v>162903437</v>
      </c>
    </row>
    <row r="19" spans="1:5">
      <c r="A19" s="4" t="s">
        <v>266</v>
      </c>
    </row>
    <row r="20" spans="1:5">
      <c r="A20" s="3" t="s">
        <v>258</v>
      </c>
    </row>
    <row r="21" spans="1:5">
      <c r="A21" s="4" t="s">
        <v>61</v>
      </c>
      <c r="B21" s="5" t="n">
        <v>15893616</v>
      </c>
      <c r="D21" s="5" t="n">
        <v>50377620</v>
      </c>
    </row>
    <row r="22" spans="1:5">
      <c r="A22" s="4" t="s">
        <v>267</v>
      </c>
    </row>
    <row r="23" spans="1:5">
      <c r="A23" s="3" t="s">
        <v>258</v>
      </c>
    </row>
    <row r="24" spans="1:5">
      <c r="A24" s="4" t="s">
        <v>61</v>
      </c>
      <c r="C24" s="5" t="n">
        <v>23647777</v>
      </c>
      <c r="E24" s="5" t="n">
        <v>85291721</v>
      </c>
    </row>
    <row r="25" spans="1:5">
      <c r="A25" s="4" t="s">
        <v>268</v>
      </c>
    </row>
    <row r="26" spans="1:5">
      <c r="A26" s="3" t="s">
        <v>258</v>
      </c>
    </row>
    <row r="27" spans="1:5">
      <c r="A27" s="4" t="s">
        <v>61</v>
      </c>
      <c r="B27" s="5" t="n">
        <v>33247942</v>
      </c>
      <c r="D27" s="5" t="n">
        <v>100573444</v>
      </c>
    </row>
    <row r="28" spans="1:5">
      <c r="A28" s="4" t="s">
        <v>269</v>
      </c>
    </row>
    <row r="29" spans="1:5">
      <c r="A29" s="3" t="s">
        <v>258</v>
      </c>
    </row>
    <row r="30" spans="1:5">
      <c r="A30" s="4" t="s">
        <v>61</v>
      </c>
      <c r="C30" s="5" t="n">
        <v>16539747</v>
      </c>
      <c r="E30" s="5" t="n">
        <v>16539747</v>
      </c>
    </row>
    <row r="31" spans="1:5">
      <c r="A31" s="4" t="s">
        <v>270</v>
      </c>
    </row>
    <row r="32" spans="1:5">
      <c r="A32" s="3" t="s">
        <v>258</v>
      </c>
    </row>
    <row r="33" spans="1:5">
      <c r="A33" s="4" t="s">
        <v>61</v>
      </c>
      <c r="B33" s="5" t="n">
        <v>4324952</v>
      </c>
      <c r="D33" s="5" t="n">
        <v>12536874</v>
      </c>
    </row>
    <row r="34" spans="1:5">
      <c r="A34" s="4" t="s">
        <v>271</v>
      </c>
    </row>
    <row r="35" spans="1:5">
      <c r="A35" s="3" t="s">
        <v>258</v>
      </c>
    </row>
    <row r="36" spans="1:5">
      <c r="A36" s="4" t="s">
        <v>61</v>
      </c>
      <c r="C36" s="5" t="n">
        <v>5176568</v>
      </c>
      <c r="E36" s="5" t="n">
        <v>16109309</v>
      </c>
    </row>
    <row r="37" spans="1:5">
      <c r="A37" s="4" t="s">
        <v>272</v>
      </c>
    </row>
    <row r="38" spans="1:5">
      <c r="A38" s="3" t="s">
        <v>258</v>
      </c>
    </row>
    <row r="39" spans="1:5">
      <c r="A39" s="4" t="s">
        <v>61</v>
      </c>
      <c r="B39" s="5" t="n">
        <v>5129394</v>
      </c>
      <c r="D39" s="5" t="n">
        <v>15062262</v>
      </c>
    </row>
    <row r="40" spans="1:5">
      <c r="A40" s="4" t="s">
        <v>273</v>
      </c>
    </row>
    <row r="41" spans="1:5">
      <c r="A41" s="3" t="s">
        <v>258</v>
      </c>
    </row>
    <row r="42" spans="1:5">
      <c r="A42" s="4" t="s">
        <v>61</v>
      </c>
      <c r="C42" s="5" t="n">
        <v>4470532</v>
      </c>
      <c r="E42" s="5" t="n">
        <v>13170503</v>
      </c>
    </row>
    <row r="43" spans="1:5">
      <c r="A43" s="4" t="s">
        <v>274</v>
      </c>
    </row>
    <row r="44" spans="1:5">
      <c r="A44" s="3" t="s">
        <v>258</v>
      </c>
    </row>
    <row r="45" spans="1:5">
      <c r="A45" s="4" t="s">
        <v>61</v>
      </c>
      <c r="B45" s="5" t="n">
        <v>2457036</v>
      </c>
      <c r="D45" s="5" t="n">
        <v>7557733</v>
      </c>
    </row>
    <row r="46" spans="1:5">
      <c r="A46" s="4" t="s">
        <v>275</v>
      </c>
    </row>
    <row r="47" spans="1:5">
      <c r="A47" s="3" t="s">
        <v>258</v>
      </c>
    </row>
    <row r="48" spans="1:5">
      <c r="A48" s="4" t="s">
        <v>61</v>
      </c>
      <c r="C48" s="5" t="n">
        <v>2203263</v>
      </c>
      <c r="E48" s="5" t="n">
        <v>7608954</v>
      </c>
    </row>
    <row r="49" spans="1:5">
      <c r="A49" s="4" t="s">
        <v>276</v>
      </c>
    </row>
    <row r="50" spans="1:5">
      <c r="A50" s="3" t="s">
        <v>258</v>
      </c>
    </row>
    <row r="51" spans="1:5">
      <c r="A51" s="4" t="s">
        <v>61</v>
      </c>
      <c r="B51" s="5" t="n">
        <v>4390878</v>
      </c>
      <c r="D51" s="5" t="n">
        <v>10155733</v>
      </c>
    </row>
    <row r="52" spans="1:5">
      <c r="A52" s="4" t="s">
        <v>277</v>
      </c>
    </row>
    <row r="53" spans="1:5">
      <c r="A53" s="3" t="s">
        <v>258</v>
      </c>
    </row>
    <row r="54" spans="1:5">
      <c r="A54" s="4" t="s">
        <v>61</v>
      </c>
      <c r="C54" s="5" t="n">
        <v>2640310</v>
      </c>
      <c r="E54" s="5" t="n">
        <v>24183203</v>
      </c>
    </row>
    <row r="55" spans="1:5">
      <c r="A55" s="4" t="s">
        <v>84</v>
      </c>
    </row>
    <row r="56" spans="1:5">
      <c r="A56" s="3" t="s">
        <v>258</v>
      </c>
    </row>
    <row r="57" spans="1:5">
      <c r="A57" s="4" t="s">
        <v>61</v>
      </c>
      <c r="B57" s="5" t="n">
        <v>903260</v>
      </c>
      <c r="C57" s="5" t="n">
        <v>-1085212</v>
      </c>
      <c r="D57" s="5" t="n">
        <v>1655541</v>
      </c>
      <c r="E57" s="5" t="n">
        <v>5121751</v>
      </c>
    </row>
    <row r="58" spans="1:5">
      <c r="A58" s="4" t="s">
        <v>278</v>
      </c>
    </row>
    <row r="59" spans="1:5">
      <c r="A59" s="3" t="s">
        <v>258</v>
      </c>
    </row>
    <row r="60" spans="1:5">
      <c r="A60" s="4" t="s">
        <v>61</v>
      </c>
      <c r="C60" s="5" t="n">
        <v>-1085212</v>
      </c>
      <c r="E60" s="5" t="n">
        <v>5121751</v>
      </c>
    </row>
    <row r="61" spans="1:5">
      <c r="A61" s="4" t="s">
        <v>279</v>
      </c>
    </row>
    <row r="62" spans="1:5">
      <c r="A62" s="3" t="s">
        <v>258</v>
      </c>
    </row>
    <row r="63" spans="1:5">
      <c r="A63" s="4" t="s">
        <v>61</v>
      </c>
      <c r="B63" s="7" t="n">
        <v>-2233</v>
      </c>
      <c r="D63" s="7" t="n">
        <v>85392</v>
      </c>
    </row>
    <row r="64" spans="1:5">
      <c r="A64" s="4" t="s">
        <v>280</v>
      </c>
    </row>
    <row r="65" spans="1:5">
      <c r="A65" s="3" t="s">
        <v>258</v>
      </c>
    </row>
    <row r="66" spans="1:5">
      <c r="A66" s="4" t="s">
        <v>61</v>
      </c>
      <c r="C66" s="7" t="n">
        <v>148198</v>
      </c>
      <c r="E66" s="7" t="n">
        <v>1391566</v>
      </c>
    </row>
    <row r="67" spans="1:5">
      <c r="A67" s="4" t="s">
        <v>281</v>
      </c>
    </row>
    <row r="68" spans="1:5">
      <c r="A68" s="3" t="s">
        <v>258</v>
      </c>
    </row>
    <row r="69" spans="1:5">
      <c r="A69" s="4" t="s">
        <v>282</v>
      </c>
      <c r="D69" s="4" t="s">
        <v>283</v>
      </c>
    </row>
    <row r="70" spans="1:5">
      <c r="A70" s="4" t="s">
        <v>284</v>
      </c>
    </row>
    <row r="71" spans="1:5">
      <c r="A71" s="3" t="s">
        <v>258</v>
      </c>
    </row>
    <row r="72" spans="1:5">
      <c r="A72" s="4" t="s">
        <v>282</v>
      </c>
      <c r="D72" s="4" t="s">
        <v>28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27</v>
      </c>
    </row>
    <row r="3" spans="1:3">
      <c r="A3" s="3" t="s">
        <v>181</v>
      </c>
    </row>
    <row r="4" spans="1:3">
      <c r="A4" s="4" t="s">
        <v>286</v>
      </c>
      <c r="B4" s="7" t="n">
        <v>-513413</v>
      </c>
      <c r="C4" s="7" t="n">
        <v>-2080938</v>
      </c>
    </row>
    <row r="5" spans="1:3">
      <c r="A5" s="4" t="s">
        <v>287</v>
      </c>
      <c r="B5" s="7" t="n">
        <v>72718271</v>
      </c>
      <c r="C5" s="5" t="n">
        <v>37637957</v>
      </c>
    </row>
    <row r="6" spans="1:3">
      <c r="A6" s="4" t="s">
        <v>288</v>
      </c>
    </row>
    <row r="7" spans="1:3">
      <c r="A7" s="3" t="s">
        <v>181</v>
      </c>
    </row>
    <row r="8" spans="1:3">
      <c r="A8" s="4" t="s">
        <v>282</v>
      </c>
      <c r="B8" s="4" t="s">
        <v>289</v>
      </c>
    </row>
    <row r="9" spans="1:3">
      <c r="A9" s="4" t="s">
        <v>281</v>
      </c>
    </row>
    <row r="10" spans="1:3">
      <c r="A10" s="3" t="s">
        <v>181</v>
      </c>
    </row>
    <row r="11" spans="1:3">
      <c r="A11" s="4" t="s">
        <v>282</v>
      </c>
      <c r="B11" s="4" t="s">
        <v>283</v>
      </c>
    </row>
    <row r="12" spans="1:3">
      <c r="A12" s="4" t="s">
        <v>290</v>
      </c>
    </row>
    <row r="13" spans="1:3">
      <c r="A13" s="3" t="s">
        <v>181</v>
      </c>
    </row>
    <row r="14" spans="1:3">
      <c r="A14" s="4" t="s">
        <v>291</v>
      </c>
      <c r="B14" s="7" t="n">
        <v>-30612518</v>
      </c>
      <c r="C14" s="5" t="n">
        <v>-32342377</v>
      </c>
    </row>
    <row r="15" spans="1:3">
      <c r="A15" s="4" t="s">
        <v>292</v>
      </c>
    </row>
    <row r="16" spans="1:3">
      <c r="A16" s="3" t="s">
        <v>181</v>
      </c>
    </row>
    <row r="17" spans="1:3">
      <c r="A17" s="4" t="s">
        <v>291</v>
      </c>
      <c r="B17" s="5" t="n">
        <v>-23877097</v>
      </c>
      <c r="C17" s="5" t="n">
        <v>-39233419</v>
      </c>
    </row>
    <row r="18" spans="1:3">
      <c r="A18" s="4" t="s">
        <v>293</v>
      </c>
    </row>
    <row r="19" spans="1:3">
      <c r="A19" s="3" t="s">
        <v>181</v>
      </c>
    </row>
    <row r="20" spans="1:3">
      <c r="A20" s="4" t="s">
        <v>291</v>
      </c>
      <c r="B20" s="5" t="n">
        <v>-3274171</v>
      </c>
      <c r="C20" s="5" t="n">
        <v>-3484587</v>
      </c>
    </row>
    <row r="21" spans="1:3">
      <c r="A21" s="4" t="s">
        <v>186</v>
      </c>
    </row>
    <row r="22" spans="1:3">
      <c r="A22" s="3" t="s">
        <v>181</v>
      </c>
    </row>
    <row r="23" spans="1:3">
      <c r="A23" s="4" t="s">
        <v>294</v>
      </c>
      <c r="B23" s="5" t="n">
        <v>128869712</v>
      </c>
      <c r="C23" s="5" t="n">
        <v>110592198</v>
      </c>
    </row>
    <row r="24" spans="1:3">
      <c r="A24" s="4" t="s">
        <v>295</v>
      </c>
    </row>
    <row r="25" spans="1:3">
      <c r="A25" s="3" t="s">
        <v>181</v>
      </c>
    </row>
    <row r="26" spans="1:3">
      <c r="A26" s="4" t="s">
        <v>294</v>
      </c>
      <c r="B26" s="7" t="n">
        <v>2125758</v>
      </c>
      <c r="C26" s="5" t="n">
        <v>4002272</v>
      </c>
    </row>
    <row r="27" spans="1:3">
      <c r="A27" s="4" t="s">
        <v>296</v>
      </c>
    </row>
    <row r="28" spans="1:3">
      <c r="A28" s="3" t="s">
        <v>181</v>
      </c>
    </row>
    <row r="29" spans="1:3">
      <c r="A29" s="4" t="s">
        <v>294</v>
      </c>
      <c r="C29" s="7" t="n">
        <v>1848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59</v>
      </c>
      <c r="D1" s="2" t="s">
        <v>1</v>
      </c>
    </row>
    <row r="2" spans="1:5">
      <c r="B2" s="2" t="s">
        <v>2</v>
      </c>
      <c r="C2" s="2" t="s">
        <v>60</v>
      </c>
      <c r="D2" s="2" t="s">
        <v>2</v>
      </c>
      <c r="E2" s="2" t="s">
        <v>60</v>
      </c>
    </row>
    <row r="3" spans="1:5">
      <c r="A3" s="3" t="s">
        <v>181</v>
      </c>
    </row>
    <row r="4" spans="1:5">
      <c r="A4" s="4" t="s">
        <v>61</v>
      </c>
      <c r="B4" s="7" t="n">
        <v>66344845</v>
      </c>
      <c r="C4" s="7" t="n">
        <v>53741183</v>
      </c>
      <c r="D4" s="7" t="n">
        <v>198004599</v>
      </c>
      <c r="E4" s="7" t="n">
        <v>169416754</v>
      </c>
    </row>
    <row r="5" spans="1:5">
      <c r="A5" s="4" t="s">
        <v>83</v>
      </c>
    </row>
    <row r="6" spans="1:5">
      <c r="A6" s="3" t="s">
        <v>181</v>
      </c>
    </row>
    <row r="7" spans="1:5">
      <c r="A7" s="4" t="s">
        <v>298</v>
      </c>
      <c r="B7" s="5" t="n">
        <v>225747442</v>
      </c>
      <c r="D7" s="5" t="n">
        <v>688398828</v>
      </c>
    </row>
    <row r="8" spans="1:5">
      <c r="A8" s="4" t="s">
        <v>61</v>
      </c>
      <c r="B8" s="5" t="n">
        <v>65443818</v>
      </c>
      <c r="C8" s="5" t="n">
        <v>54678197</v>
      </c>
      <c r="D8" s="5" t="n">
        <v>196263666</v>
      </c>
      <c r="E8" s="5" t="n">
        <v>162903437</v>
      </c>
    </row>
    <row r="9" spans="1:5">
      <c r="A9" s="4" t="s">
        <v>299</v>
      </c>
    </row>
    <row r="10" spans="1:5">
      <c r="A10" s="3" t="s">
        <v>181</v>
      </c>
    </row>
    <row r="11" spans="1:5">
      <c r="A11" s="4" t="s">
        <v>300</v>
      </c>
      <c r="B11" s="5" t="n">
        <v>-87655437</v>
      </c>
      <c r="D11" s="5" t="n">
        <v>-261081159</v>
      </c>
    </row>
    <row r="12" spans="1:5">
      <c r="A12" s="4" t="s">
        <v>301</v>
      </c>
    </row>
    <row r="13" spans="1:5">
      <c r="A13" s="3" t="s">
        <v>181</v>
      </c>
    </row>
    <row r="14" spans="1:5">
      <c r="A14" s="4" t="s">
        <v>300</v>
      </c>
      <c r="B14" s="5" t="n">
        <v>-5231672</v>
      </c>
      <c r="D14" s="5" t="n">
        <v>-15574538</v>
      </c>
    </row>
    <row r="15" spans="1:5">
      <c r="A15" s="4" t="s">
        <v>302</v>
      </c>
    </row>
    <row r="16" spans="1:5">
      <c r="A16" s="3" t="s">
        <v>181</v>
      </c>
    </row>
    <row r="17" spans="1:5">
      <c r="A17" s="4" t="s">
        <v>300</v>
      </c>
      <c r="B17" s="5" t="n">
        <v>-59217332</v>
      </c>
      <c r="D17" s="5" t="n">
        <v>-182605338</v>
      </c>
    </row>
    <row r="18" spans="1:5">
      <c r="A18" s="4" t="s">
        <v>303</v>
      </c>
    </row>
    <row r="19" spans="1:5">
      <c r="A19" s="3" t="s">
        <v>181</v>
      </c>
    </row>
    <row r="20" spans="1:5">
      <c r="A20" s="4" t="s">
        <v>300</v>
      </c>
      <c r="B20" s="5" t="n">
        <v>-2418150</v>
      </c>
      <c r="D20" s="5" t="n">
        <v>-13979253</v>
      </c>
    </row>
    <row r="21" spans="1:5">
      <c r="A21" s="4" t="s">
        <v>304</v>
      </c>
    </row>
    <row r="22" spans="1:5">
      <c r="A22" s="3" t="s">
        <v>181</v>
      </c>
    </row>
    <row r="23" spans="1:5">
      <c r="A23" s="4" t="s">
        <v>300</v>
      </c>
      <c r="B23" s="5" t="n">
        <v>-4545341</v>
      </c>
      <c r="D23" s="5" t="n">
        <v>-14987285</v>
      </c>
    </row>
    <row r="24" spans="1:5">
      <c r="A24" s="4" t="s">
        <v>305</v>
      </c>
    </row>
    <row r="25" spans="1:5">
      <c r="A25" s="3" t="s">
        <v>181</v>
      </c>
    </row>
    <row r="26" spans="1:5">
      <c r="A26" s="4" t="s">
        <v>300</v>
      </c>
      <c r="B26" s="7" t="n">
        <v>-1235692</v>
      </c>
      <c r="D26" s="7" t="n">
        <v>-3907589</v>
      </c>
    </row>
    <row r="27" spans="1:5">
      <c r="A27" s="4" t="s">
        <v>264</v>
      </c>
    </row>
    <row r="28" spans="1:5">
      <c r="A28" s="3" t="s">
        <v>181</v>
      </c>
    </row>
    <row r="29" spans="1:5">
      <c r="A29" s="4" t="s">
        <v>61</v>
      </c>
      <c r="C29" s="5" t="n">
        <v>53741183</v>
      </c>
      <c r="E29" s="5" t="n">
        <v>169416754</v>
      </c>
    </row>
    <row r="30" spans="1:5">
      <c r="A30" s="4" t="s">
        <v>306</v>
      </c>
    </row>
    <row r="31" spans="1:5">
      <c r="A31" s="3" t="s">
        <v>181</v>
      </c>
    </row>
    <row r="32" spans="1:5">
      <c r="A32" s="4" t="s">
        <v>298</v>
      </c>
      <c r="C32" s="5" t="n">
        <v>172712184</v>
      </c>
      <c r="E32" s="5" t="n">
        <v>437006141</v>
      </c>
    </row>
    <row r="33" spans="1:5">
      <c r="A33" s="4" t="s">
        <v>61</v>
      </c>
      <c r="C33" s="5" t="n">
        <v>54678197</v>
      </c>
      <c r="E33" s="5" t="n">
        <v>162903437</v>
      </c>
    </row>
    <row r="34" spans="1:5">
      <c r="A34" s="4" t="s">
        <v>307</v>
      </c>
    </row>
    <row r="35" spans="1:5">
      <c r="A35" s="3" t="s">
        <v>181</v>
      </c>
    </row>
    <row r="36" spans="1:5">
      <c r="A36" s="4" t="s">
        <v>300</v>
      </c>
      <c r="C36" s="5" t="n">
        <v>-51622571</v>
      </c>
      <c r="E36" s="5" t="n">
        <v>-140521777</v>
      </c>
    </row>
    <row r="37" spans="1:5">
      <c r="A37" s="4" t="s">
        <v>308</v>
      </c>
    </row>
    <row r="38" spans="1:5">
      <c r="A38" s="3" t="s">
        <v>181</v>
      </c>
    </row>
    <row r="39" spans="1:5">
      <c r="A39" s="4" t="s">
        <v>300</v>
      </c>
      <c r="C39" s="5" t="n">
        <v>-10687540</v>
      </c>
      <c r="E39" s="5" t="n">
        <v>-22113361</v>
      </c>
    </row>
    <row r="40" spans="1:5">
      <c r="A40" s="4" t="s">
        <v>309</v>
      </c>
    </row>
    <row r="41" spans="1:5">
      <c r="A41" s="3" t="s">
        <v>181</v>
      </c>
    </row>
    <row r="42" spans="1:5">
      <c r="A42" s="4" t="s">
        <v>300</v>
      </c>
      <c r="C42" s="5" t="n">
        <v>-42214629</v>
      </c>
      <c r="E42" s="5" t="n">
        <v>-78918807</v>
      </c>
    </row>
    <row r="43" spans="1:5">
      <c r="A43" s="4" t="s">
        <v>310</v>
      </c>
    </row>
    <row r="44" spans="1:5">
      <c r="A44" s="3" t="s">
        <v>181</v>
      </c>
    </row>
    <row r="45" spans="1:5">
      <c r="A45" s="4" t="s">
        <v>300</v>
      </c>
      <c r="C45" s="5" t="n">
        <v>-8653792</v>
      </c>
      <c r="E45" s="5" t="n">
        <v>-18467177</v>
      </c>
    </row>
    <row r="46" spans="1:5">
      <c r="A46" s="4" t="s">
        <v>311</v>
      </c>
    </row>
    <row r="47" spans="1:5">
      <c r="A47" s="3" t="s">
        <v>181</v>
      </c>
    </row>
    <row r="48" spans="1:5">
      <c r="A48" s="4" t="s">
        <v>300</v>
      </c>
      <c r="C48" s="5" t="n">
        <v>-3904313</v>
      </c>
      <c r="E48" s="5" t="n">
        <v>-10543788</v>
      </c>
    </row>
    <row r="49" spans="1:5">
      <c r="A49" s="4" t="s">
        <v>312</v>
      </c>
    </row>
    <row r="50" spans="1:5">
      <c r="A50" s="3" t="s">
        <v>181</v>
      </c>
    </row>
    <row r="51" spans="1:5">
      <c r="A51" s="4" t="s">
        <v>300</v>
      </c>
      <c r="C51" s="7" t="n">
        <v>-951142</v>
      </c>
      <c r="E51" s="7" t="n">
        <v>-35377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314</v>
      </c>
    </row>
    <row r="3" spans="1:2">
      <c r="A3" s="4" t="s">
        <v>186</v>
      </c>
    </row>
    <row r="4" spans="1:2">
      <c r="A4" s="3" t="s">
        <v>315</v>
      </c>
    </row>
    <row r="5" spans="1:2">
      <c r="A5" s="4" t="s">
        <v>316</v>
      </c>
      <c r="B5" s="7" t="n">
        <v>77141321</v>
      </c>
    </row>
    <row r="6" spans="1:2">
      <c r="A6" s="4" t="s">
        <v>317</v>
      </c>
      <c r="B6" s="5" t="n">
        <v>457380777</v>
      </c>
    </row>
    <row r="7" spans="1:2">
      <c r="A7" s="4" t="s">
        <v>318</v>
      </c>
      <c r="B7" s="5" t="n">
        <v>-476244899</v>
      </c>
    </row>
    <row r="8" spans="1:2">
      <c r="A8" s="4" t="s">
        <v>319</v>
      </c>
      <c r="B8" s="5" t="n">
        <v>58277199</v>
      </c>
    </row>
    <row r="9" spans="1:2">
      <c r="A9" s="4" t="s">
        <v>290</v>
      </c>
    </row>
    <row r="10" spans="1:2">
      <c r="A10" s="3" t="s">
        <v>315</v>
      </c>
    </row>
    <row r="11" spans="1:2">
      <c r="A11" s="4" t="s">
        <v>316</v>
      </c>
      <c r="B11" s="5" t="n">
        <v>32342377</v>
      </c>
    </row>
    <row r="12" spans="1:2">
      <c r="A12" s="4" t="s">
        <v>319</v>
      </c>
      <c r="B12" s="5" t="n">
        <v>30612518</v>
      </c>
    </row>
    <row r="13" spans="1:2">
      <c r="A13" s="4" t="s">
        <v>320</v>
      </c>
    </row>
    <row r="14" spans="1:2">
      <c r="A14" s="3" t="s">
        <v>315</v>
      </c>
    </row>
    <row r="15" spans="1:2">
      <c r="A15" s="4" t="s">
        <v>316</v>
      </c>
      <c r="B15" s="5" t="n">
        <v>32342377</v>
      </c>
    </row>
    <row r="16" spans="1:2">
      <c r="A16" s="4" t="s">
        <v>317</v>
      </c>
      <c r="B16" s="5" t="n">
        <v>261081159</v>
      </c>
    </row>
    <row r="17" spans="1:2">
      <c r="A17" s="4" t="s">
        <v>318</v>
      </c>
      <c r="B17" s="5" t="n">
        <v>-262811018</v>
      </c>
    </row>
    <row r="18" spans="1:2">
      <c r="A18" s="4" t="s">
        <v>319</v>
      </c>
      <c r="B18" s="5" t="n">
        <v>30612518</v>
      </c>
    </row>
    <row r="19" spans="1:2">
      <c r="A19" s="4" t="s">
        <v>292</v>
      </c>
    </row>
    <row r="20" spans="1:2">
      <c r="A20" s="3" t="s">
        <v>315</v>
      </c>
    </row>
    <row r="21" spans="1:2">
      <c r="A21" s="4" t="s">
        <v>316</v>
      </c>
      <c r="B21" s="5" t="n">
        <v>39233419</v>
      </c>
    </row>
    <row r="22" spans="1:2">
      <c r="A22" s="4" t="s">
        <v>319</v>
      </c>
      <c r="B22" s="5" t="n">
        <v>23877097</v>
      </c>
    </row>
    <row r="23" spans="1:2">
      <c r="A23" s="4" t="s">
        <v>321</v>
      </c>
    </row>
    <row r="24" spans="1:2">
      <c r="A24" s="3" t="s">
        <v>315</v>
      </c>
    </row>
    <row r="25" spans="1:2">
      <c r="A25" s="4" t="s">
        <v>316</v>
      </c>
      <c r="B25" s="5" t="n">
        <v>39233419</v>
      </c>
    </row>
    <row r="26" spans="1:2">
      <c r="A26" s="4" t="s">
        <v>317</v>
      </c>
      <c r="B26" s="5" t="n">
        <v>182605338</v>
      </c>
    </row>
    <row r="27" spans="1:2">
      <c r="A27" s="4" t="s">
        <v>318</v>
      </c>
      <c r="B27" s="5" t="n">
        <v>-197961660</v>
      </c>
    </row>
    <row r="28" spans="1:2">
      <c r="A28" s="4" t="s">
        <v>319</v>
      </c>
      <c r="B28" s="5" t="n">
        <v>23877097</v>
      </c>
    </row>
    <row r="29" spans="1:2">
      <c r="A29" s="4" t="s">
        <v>293</v>
      </c>
    </row>
    <row r="30" spans="1:2">
      <c r="A30" s="3" t="s">
        <v>315</v>
      </c>
    </row>
    <row r="31" spans="1:2">
      <c r="A31" s="4" t="s">
        <v>316</v>
      </c>
      <c r="B31" s="5" t="n">
        <v>3484587</v>
      </c>
    </row>
    <row r="32" spans="1:2">
      <c r="A32" s="4" t="s">
        <v>319</v>
      </c>
      <c r="B32" s="5" t="n">
        <v>3274171</v>
      </c>
    </row>
    <row r="33" spans="1:2">
      <c r="A33" s="4" t="s">
        <v>322</v>
      </c>
    </row>
    <row r="34" spans="1:2">
      <c r="A34" s="3" t="s">
        <v>315</v>
      </c>
    </row>
    <row r="35" spans="1:2">
      <c r="A35" s="4" t="s">
        <v>316</v>
      </c>
      <c r="B35" s="5" t="n">
        <v>3484587</v>
      </c>
    </row>
    <row r="36" spans="1:2">
      <c r="A36" s="4" t="s">
        <v>317</v>
      </c>
      <c r="B36" s="5" t="n">
        <v>14987285</v>
      </c>
    </row>
    <row r="37" spans="1:2">
      <c r="A37" s="4" t="s">
        <v>318</v>
      </c>
      <c r="B37" s="5" t="n">
        <v>-15197701</v>
      </c>
    </row>
    <row r="38" spans="1:2">
      <c r="A38" s="4" t="s">
        <v>319</v>
      </c>
      <c r="B38" s="5" t="n">
        <v>3274171</v>
      </c>
    </row>
    <row r="39" spans="1:2">
      <c r="A39" s="4" t="s">
        <v>323</v>
      </c>
    </row>
    <row r="40" spans="1:2">
      <c r="A40" s="3" t="s">
        <v>315</v>
      </c>
    </row>
    <row r="41" spans="1:2">
      <c r="A41" s="4" t="s">
        <v>316</v>
      </c>
      <c r="B41" s="5" t="n">
        <v>2080938</v>
      </c>
    </row>
    <row r="42" spans="1:2">
      <c r="A42" s="4" t="s">
        <v>317</v>
      </c>
      <c r="B42" s="5" t="n">
        <v>-1293005</v>
      </c>
    </row>
    <row r="43" spans="1:2">
      <c r="A43" s="4" t="s">
        <v>318</v>
      </c>
      <c r="B43" s="5" t="n">
        <v>-274520</v>
      </c>
    </row>
    <row r="44" spans="1:2">
      <c r="A44" s="4" t="s">
        <v>319</v>
      </c>
      <c r="B44" s="7" t="n">
        <v>513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14</v>
      </c>
    </row>
    <row r="3" spans="1:2">
      <c r="A3" s="3" t="s">
        <v>315</v>
      </c>
    </row>
    <row r="4" spans="1:2">
      <c r="A4" s="4" t="s">
        <v>316</v>
      </c>
      <c r="B4" s="7" t="n">
        <v>57451038</v>
      </c>
    </row>
    <row r="5" spans="1:2">
      <c r="A5" s="4" t="s">
        <v>317</v>
      </c>
      <c r="B5" s="5" t="n">
        <v>29553791</v>
      </c>
    </row>
    <row r="6" spans="1:2">
      <c r="A6" s="4" t="s">
        <v>318</v>
      </c>
      <c r="B6" s="5" t="n">
        <v>-31034552</v>
      </c>
    </row>
    <row r="7" spans="1:2">
      <c r="A7" s="4" t="s">
        <v>319</v>
      </c>
      <c r="B7" s="5" t="n">
        <v>55970277</v>
      </c>
    </row>
    <row r="8" spans="1:2">
      <c r="A8" s="4" t="s">
        <v>325</v>
      </c>
    </row>
    <row r="9" spans="1:2">
      <c r="A9" s="3" t="s">
        <v>315</v>
      </c>
    </row>
    <row r="10" spans="1:2">
      <c r="A10" s="4" t="s">
        <v>316</v>
      </c>
      <c r="B10" s="5" t="n">
        <v>43299324</v>
      </c>
    </row>
    <row r="11" spans="1:2">
      <c r="A11" s="4" t="s">
        <v>317</v>
      </c>
      <c r="B11" s="5" t="n">
        <v>13979253</v>
      </c>
    </row>
    <row r="12" spans="1:2">
      <c r="A12" s="4" t="s">
        <v>318</v>
      </c>
      <c r="B12" s="5" t="n">
        <v>-12647618</v>
      </c>
    </row>
    <row r="13" spans="1:2">
      <c r="A13" s="4" t="s">
        <v>319</v>
      </c>
      <c r="B13" s="5" t="n">
        <v>44630959</v>
      </c>
    </row>
    <row r="14" spans="1:2">
      <c r="A14" s="4" t="s">
        <v>326</v>
      </c>
    </row>
    <row r="15" spans="1:2">
      <c r="A15" s="3" t="s">
        <v>315</v>
      </c>
    </row>
    <row r="16" spans="1:2">
      <c r="A16" s="4" t="s">
        <v>316</v>
      </c>
      <c r="B16" s="5" t="n">
        <v>14151714</v>
      </c>
    </row>
    <row r="17" spans="1:2">
      <c r="A17" s="4" t="s">
        <v>317</v>
      </c>
      <c r="B17" s="5" t="n">
        <v>15574538</v>
      </c>
    </row>
    <row r="18" spans="1:2">
      <c r="A18" s="4" t="s">
        <v>318</v>
      </c>
      <c r="B18" s="5" t="n">
        <v>-18386934</v>
      </c>
    </row>
    <row r="19" spans="1:2">
      <c r="A19" s="4" t="s">
        <v>319</v>
      </c>
      <c r="B19" s="7" t="n">
        <v>11339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27</v>
      </c>
      <c r="B1" s="2" t="s">
        <v>2</v>
      </c>
      <c r="C1" s="2" t="s">
        <v>27</v>
      </c>
    </row>
    <row r="2" spans="1:3">
      <c r="A2" s="3" t="s">
        <v>137</v>
      </c>
    </row>
    <row r="3" spans="1:3">
      <c r="A3" s="4" t="s">
        <v>328</v>
      </c>
      <c r="B3" s="7" t="n">
        <v>14338521</v>
      </c>
      <c r="C3" s="7" t="n">
        <v>10467243</v>
      </c>
    </row>
    <row r="4" spans="1:3">
      <c r="A4" s="4" t="s">
        <v>329</v>
      </c>
      <c r="B4" s="5" t="n">
        <v>4177779</v>
      </c>
      <c r="C4" s="5" t="n">
        <v>789413</v>
      </c>
    </row>
    <row r="5" spans="1:3">
      <c r="A5" s="4" t="s">
        <v>330</v>
      </c>
      <c r="B5" s="5" t="n">
        <v>7077597</v>
      </c>
      <c r="C5" s="5" t="n">
        <v>5690214</v>
      </c>
    </row>
    <row r="6" spans="1:3">
      <c r="A6" s="4" t="s">
        <v>88</v>
      </c>
      <c r="B6" s="7" t="n">
        <v>25593897</v>
      </c>
      <c r="C6" s="7" t="n">
        <v>169468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8"/>
    <col customWidth="1" max="3" min="3" width="37"/>
    <col customWidth="1" max="4" min="4" width="14"/>
  </cols>
  <sheetData>
    <row r="1" spans="1:4">
      <c r="A1" s="1" t="s">
        <v>86</v>
      </c>
      <c r="B1" s="2" t="s">
        <v>87</v>
      </c>
      <c r="C1" s="2" t="s">
        <v>55</v>
      </c>
      <c r="D1" s="2" t="s">
        <v>88</v>
      </c>
    </row>
    <row r="2" spans="1:4">
      <c r="A2" s="3" t="s">
        <v>89</v>
      </c>
    </row>
    <row r="3" spans="1:4">
      <c r="A3" s="4" t="s">
        <v>90</v>
      </c>
      <c r="B3" s="7" t="n">
        <v>1047477</v>
      </c>
      <c r="D3" s="7" t="n">
        <v>1047477</v>
      </c>
    </row>
    <row r="4" spans="1:4">
      <c r="A4" s="4" t="s">
        <v>91</v>
      </c>
      <c r="B4" s="5" t="n">
        <v>419903400</v>
      </c>
      <c r="C4" s="7" t="n">
        <v>-633146</v>
      </c>
      <c r="D4" s="5" t="n">
        <v>419270254</v>
      </c>
    </row>
    <row r="5" spans="1:4">
      <c r="A5" s="3" t="s">
        <v>89</v>
      </c>
    </row>
    <row r="6" spans="1:4">
      <c r="A6" s="4" t="s">
        <v>74</v>
      </c>
      <c r="B6" s="5" t="n">
        <v>-3574093</v>
      </c>
      <c r="D6" s="5" t="n">
        <v>-3574093</v>
      </c>
    </row>
    <row r="7" spans="1:4">
      <c r="A7" s="4" t="s">
        <v>92</v>
      </c>
      <c r="C7" s="5" t="n">
        <v>-1238527</v>
      </c>
      <c r="D7" s="5" t="n">
        <v>-1238527</v>
      </c>
    </row>
    <row r="8" spans="1:4">
      <c r="A8" s="4" t="s">
        <v>93</v>
      </c>
      <c r="B8" s="5" t="n">
        <v>-2026</v>
      </c>
      <c r="D8" s="5" t="n">
        <v>-2026</v>
      </c>
    </row>
    <row r="9" spans="1:4">
      <c r="A9" s="4" t="s">
        <v>94</v>
      </c>
      <c r="B9" s="7" t="n">
        <v>417374758</v>
      </c>
      <c r="C9" s="7" t="n">
        <v>-1871673</v>
      </c>
      <c r="D9" s="7" t="n">
        <v>4155030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314</v>
      </c>
    </row>
    <row r="3" spans="1:2">
      <c r="A3" s="3" t="s">
        <v>332</v>
      </c>
    </row>
    <row r="4" spans="1:2">
      <c r="A4" s="4" t="s">
        <v>316</v>
      </c>
      <c r="B4" s="7" t="n">
        <v>3066620</v>
      </c>
    </row>
    <row r="5" spans="1:2">
      <c r="A5" s="4" t="s">
        <v>317</v>
      </c>
      <c r="B5" s="5" t="n">
        <v>2451938</v>
      </c>
    </row>
    <row r="6" spans="1:2">
      <c r="A6" s="4" t="s">
        <v>318</v>
      </c>
      <c r="B6" s="5" t="n">
        <v>-2676877</v>
      </c>
    </row>
    <row r="7" spans="1:2">
      <c r="A7" s="4" t="s">
        <v>319</v>
      </c>
      <c r="B7" s="7" t="n">
        <v>28416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3</v>
      </c>
      <c r="B1" s="2" t="s">
        <v>2</v>
      </c>
      <c r="C1" s="2" t="s">
        <v>27</v>
      </c>
    </row>
    <row r="2" spans="1:3">
      <c r="A2" s="3" t="s">
        <v>139</v>
      </c>
    </row>
    <row r="3" spans="1:3">
      <c r="A3" s="4" t="s">
        <v>36</v>
      </c>
      <c r="B3" s="7" t="n">
        <v>152815716</v>
      </c>
      <c r="C3" s="7" t="n">
        <v>1528157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34</v>
      </c>
      <c r="B1" s="2" t="s">
        <v>1</v>
      </c>
      <c r="C1" s="2" t="s">
        <v>335</v>
      </c>
    </row>
    <row r="2" spans="1:3">
      <c r="B2" s="2" t="s">
        <v>2</v>
      </c>
      <c r="C2" s="2" t="s">
        <v>27</v>
      </c>
    </row>
    <row r="3" spans="1:3">
      <c r="A3" s="3" t="s">
        <v>198</v>
      </c>
    </row>
    <row r="4" spans="1:3">
      <c r="A4" s="4" t="s">
        <v>336</v>
      </c>
      <c r="B4" s="7" t="n">
        <v>-140470085</v>
      </c>
      <c r="C4" s="7" t="n">
        <v>-82493149</v>
      </c>
    </row>
    <row r="5" spans="1:3">
      <c r="A5" s="4" t="s">
        <v>337</v>
      </c>
      <c r="B5" s="5" t="n">
        <v>-6173000</v>
      </c>
      <c r="C5" s="5" t="n">
        <v>-72520279</v>
      </c>
    </row>
    <row r="6" spans="1:3">
      <c r="A6" s="4" t="s">
        <v>338</v>
      </c>
      <c r="B6" s="5" t="n">
        <v>429938774</v>
      </c>
    </row>
    <row r="7" spans="1:3">
      <c r="A7" s="4" t="s">
        <v>339</v>
      </c>
      <c r="B7" s="5" t="n">
        <v>667881859</v>
      </c>
      <c r="C7" s="5" t="n">
        <v>740402138</v>
      </c>
    </row>
    <row r="8" spans="1:3">
      <c r="A8" s="4" t="s">
        <v>340</v>
      </c>
      <c r="B8" s="5" t="n">
        <v>521238774</v>
      </c>
      <c r="C8" s="5" t="n">
        <v>585388710</v>
      </c>
    </row>
    <row r="9" spans="1:3">
      <c r="A9" s="4" t="s">
        <v>341</v>
      </c>
      <c r="B9" s="5" t="n">
        <v>3786772</v>
      </c>
      <c r="C9" s="5" t="n">
        <v>3786772</v>
      </c>
    </row>
    <row r="10" spans="1:3">
      <c r="A10" s="4" t="s">
        <v>342</v>
      </c>
    </row>
    <row r="11" spans="1:3">
      <c r="A11" s="3" t="s">
        <v>198</v>
      </c>
    </row>
    <row r="12" spans="1:3">
      <c r="A12" s="4" t="s">
        <v>343</v>
      </c>
      <c r="C12" s="5" t="n">
        <v>-264100000</v>
      </c>
    </row>
    <row r="13" spans="1:3">
      <c r="A13" s="4" t="s">
        <v>337</v>
      </c>
      <c r="C13" s="5" t="n">
        <v>-56625436</v>
      </c>
    </row>
    <row r="14" spans="1:3">
      <c r="A14" s="4" t="s">
        <v>344</v>
      </c>
      <c r="B14" s="5" t="n">
        <v>91300000</v>
      </c>
      <c r="C14" s="5" t="n">
        <v>412025436</v>
      </c>
    </row>
    <row r="15" spans="1:3">
      <c r="A15" s="4" t="s">
        <v>345</v>
      </c>
      <c r="B15" s="5" t="n">
        <v>91300000</v>
      </c>
      <c r="C15" s="5" t="n">
        <v>91300000</v>
      </c>
    </row>
    <row r="16" spans="1:3">
      <c r="A16" s="4" t="s">
        <v>340</v>
      </c>
      <c r="B16" s="5" t="n">
        <v>91300000</v>
      </c>
      <c r="C16" s="5" t="n">
        <v>91300000</v>
      </c>
    </row>
    <row r="17" spans="1:3">
      <c r="A17" s="4" t="s">
        <v>346</v>
      </c>
    </row>
    <row r="18" spans="1:3">
      <c r="A18" s="3" t="s">
        <v>198</v>
      </c>
    </row>
    <row r="19" spans="1:3">
      <c r="A19" s="4" t="s">
        <v>347</v>
      </c>
      <c r="B19" s="5" t="n">
        <v>98433377</v>
      </c>
      <c r="C19" s="5" t="n">
        <v>98433377</v>
      </c>
    </row>
    <row r="20" spans="1:3">
      <c r="A20" s="4" t="s">
        <v>336</v>
      </c>
      <c r="B20" s="5" t="n">
        <v>-15412236</v>
      </c>
      <c r="C20" s="5" t="n">
        <v>-9890282</v>
      </c>
    </row>
    <row r="21" spans="1:3">
      <c r="A21" s="4" t="s">
        <v>338</v>
      </c>
      <c r="B21" s="5" t="n">
        <v>83021141</v>
      </c>
      <c r="C21" s="5" t="n">
        <v>88543095</v>
      </c>
    </row>
    <row r="22" spans="1:3">
      <c r="A22" s="4" t="s">
        <v>340</v>
      </c>
      <c r="B22" s="7" t="n">
        <v>83021141</v>
      </c>
      <c r="C22" s="7" t="n">
        <v>88543095</v>
      </c>
    </row>
    <row r="23" spans="1:3">
      <c r="A23" s="4" t="s">
        <v>348</v>
      </c>
      <c r="B23" s="4" t="s">
        <v>349</v>
      </c>
      <c r="C23" s="4" t="s">
        <v>350</v>
      </c>
    </row>
    <row r="24" spans="1:3">
      <c r="A24" s="4" t="s">
        <v>351</v>
      </c>
    </row>
    <row r="25" spans="1:3">
      <c r="A25" s="3" t="s">
        <v>198</v>
      </c>
    </row>
    <row r="26" spans="1:3">
      <c r="A26" s="4" t="s">
        <v>347</v>
      </c>
      <c r="B26" s="7" t="n">
        <v>326530149</v>
      </c>
      <c r="C26" s="7" t="n">
        <v>69558325</v>
      </c>
    </row>
    <row r="27" spans="1:3">
      <c r="A27" s="4" t="s">
        <v>336</v>
      </c>
      <c r="B27" s="5" t="n">
        <v>-94307926</v>
      </c>
      <c r="C27" s="5" t="n">
        <v>-49902094</v>
      </c>
    </row>
    <row r="28" spans="1:3">
      <c r="A28" s="4" t="s">
        <v>343</v>
      </c>
      <c r="C28" s="5" t="n">
        <v>264100000</v>
      </c>
    </row>
    <row r="29" spans="1:3">
      <c r="A29" s="4" t="s">
        <v>337</v>
      </c>
      <c r="C29" s="5" t="n">
        <v>-7128176</v>
      </c>
    </row>
    <row r="30" spans="1:3">
      <c r="A30" s="4" t="s">
        <v>338</v>
      </c>
      <c r="B30" s="5" t="n">
        <v>232222223</v>
      </c>
      <c r="C30" s="5" t="n">
        <v>276628055</v>
      </c>
    </row>
    <row r="31" spans="1:3">
      <c r="A31" s="4" t="s">
        <v>340</v>
      </c>
      <c r="B31" s="7" t="n">
        <v>232222223</v>
      </c>
      <c r="C31" s="7" t="n">
        <v>276628055</v>
      </c>
    </row>
    <row r="32" spans="1:3">
      <c r="A32" s="4" t="s">
        <v>348</v>
      </c>
      <c r="B32" s="4" t="s">
        <v>352</v>
      </c>
      <c r="C32" s="4" t="s">
        <v>353</v>
      </c>
    </row>
    <row r="33" spans="1:3">
      <c r="A33" s="4" t="s">
        <v>354</v>
      </c>
    </row>
    <row r="34" spans="1:3">
      <c r="A34" s="3" t="s">
        <v>198</v>
      </c>
    </row>
    <row r="35" spans="1:3">
      <c r="A35" s="4" t="s">
        <v>347</v>
      </c>
      <c r="B35" s="7" t="n">
        <v>13485000</v>
      </c>
      <c r="C35" s="7" t="n">
        <v>13485000</v>
      </c>
    </row>
    <row r="36" spans="1:3">
      <c r="A36" s="4" t="s">
        <v>336</v>
      </c>
      <c r="B36" s="5" t="n">
        <v>-2152805</v>
      </c>
      <c r="C36" s="5" t="n">
        <v>-1623368</v>
      </c>
    </row>
    <row r="37" spans="1:3">
      <c r="A37" s="4" t="s">
        <v>338</v>
      </c>
      <c r="B37" s="5" t="n">
        <v>11332195</v>
      </c>
      <c r="C37" s="5" t="n">
        <v>11861632</v>
      </c>
    </row>
    <row r="38" spans="1:3">
      <c r="A38" s="4" t="s">
        <v>340</v>
      </c>
      <c r="B38" s="7" t="n">
        <v>11332195</v>
      </c>
      <c r="C38" s="7" t="n">
        <v>11861632</v>
      </c>
    </row>
    <row r="39" spans="1:3">
      <c r="A39" s="4" t="s">
        <v>348</v>
      </c>
      <c r="B39" s="4" t="s">
        <v>355</v>
      </c>
      <c r="C39" s="4" t="s">
        <v>356</v>
      </c>
    </row>
    <row r="40" spans="1:3">
      <c r="A40" s="4" t="s">
        <v>357</v>
      </c>
    </row>
    <row r="41" spans="1:3">
      <c r="A41" s="3" t="s">
        <v>198</v>
      </c>
    </row>
    <row r="42" spans="1:3">
      <c r="A42" s="4" t="s">
        <v>347</v>
      </c>
      <c r="B42" s="7" t="n">
        <v>138133333</v>
      </c>
      <c r="C42" s="7" t="n">
        <v>146900000</v>
      </c>
    </row>
    <row r="43" spans="1:3">
      <c r="A43" s="4" t="s">
        <v>336</v>
      </c>
      <c r="B43" s="5" t="n">
        <v>-28597118</v>
      </c>
      <c r="C43" s="5" t="n">
        <v>-21077405</v>
      </c>
    </row>
    <row r="44" spans="1:3">
      <c r="A44" s="4" t="s">
        <v>337</v>
      </c>
      <c r="B44" s="5" t="n">
        <v>-6173000</v>
      </c>
      <c r="C44" s="5" t="n">
        <v>-8766667</v>
      </c>
    </row>
    <row r="45" spans="1:3">
      <c r="A45" s="4" t="s">
        <v>338</v>
      </c>
      <c r="B45" s="5" t="n">
        <v>103363215</v>
      </c>
      <c r="C45" s="5" t="n">
        <v>117055928</v>
      </c>
    </row>
    <row r="46" spans="1:3">
      <c r="A46" s="4" t="s">
        <v>340</v>
      </c>
      <c r="B46" s="7" t="n">
        <v>103363215</v>
      </c>
      <c r="C46" s="7" t="n">
        <v>117055928</v>
      </c>
    </row>
    <row r="47" spans="1:3">
      <c r="A47" s="4" t="s">
        <v>348</v>
      </c>
      <c r="B47" s="4" t="s">
        <v>358</v>
      </c>
      <c r="C47"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314</v>
      </c>
    </row>
    <row r="3" spans="1:2">
      <c r="A3" s="3" t="s">
        <v>198</v>
      </c>
    </row>
    <row r="4" spans="1:2">
      <c r="A4" s="4" t="s">
        <v>361</v>
      </c>
      <c r="B4" s="7" t="n">
        <v>585388710</v>
      </c>
    </row>
    <row r="5" spans="1:2">
      <c r="A5" s="4" t="s">
        <v>362</v>
      </c>
      <c r="B5" s="5" t="n">
        <v>-57976936</v>
      </c>
    </row>
    <row r="6" spans="1:2">
      <c r="A6" s="4" t="s">
        <v>363</v>
      </c>
      <c r="B6" s="5" t="n">
        <v>-6173000</v>
      </c>
    </row>
    <row r="7" spans="1:2">
      <c r="A7" s="4" t="s">
        <v>364</v>
      </c>
      <c r="B7" s="5" t="n">
        <v>521238774</v>
      </c>
    </row>
    <row r="8" spans="1:2">
      <c r="A8" s="4" t="s">
        <v>342</v>
      </c>
    </row>
    <row r="9" spans="1:2">
      <c r="A9" s="3" t="s">
        <v>198</v>
      </c>
    </row>
    <row r="10" spans="1:2">
      <c r="A10" s="4" t="s">
        <v>361</v>
      </c>
      <c r="B10" s="5" t="n">
        <v>91300000</v>
      </c>
    </row>
    <row r="11" spans="1:2">
      <c r="A11" s="4" t="s">
        <v>364</v>
      </c>
      <c r="B11" s="5" t="n">
        <v>91300000</v>
      </c>
    </row>
    <row r="12" spans="1:2">
      <c r="A12" s="4" t="s">
        <v>346</v>
      </c>
    </row>
    <row r="13" spans="1:2">
      <c r="A13" s="3" t="s">
        <v>198</v>
      </c>
    </row>
    <row r="14" spans="1:2">
      <c r="A14" s="4" t="s">
        <v>361</v>
      </c>
      <c r="B14" s="5" t="n">
        <v>88543095</v>
      </c>
    </row>
    <row r="15" spans="1:2">
      <c r="A15" s="4" t="s">
        <v>362</v>
      </c>
      <c r="B15" s="5" t="n">
        <v>-5521954</v>
      </c>
    </row>
    <row r="16" spans="1:2">
      <c r="A16" s="4" t="s">
        <v>364</v>
      </c>
      <c r="B16" s="5" t="n">
        <v>83021141</v>
      </c>
    </row>
    <row r="17" spans="1:2">
      <c r="A17" s="4" t="s">
        <v>351</v>
      </c>
    </row>
    <row r="18" spans="1:2">
      <c r="A18" s="3" t="s">
        <v>198</v>
      </c>
    </row>
    <row r="19" spans="1:2">
      <c r="A19" s="4" t="s">
        <v>361</v>
      </c>
      <c r="B19" s="5" t="n">
        <v>276628055</v>
      </c>
    </row>
    <row r="20" spans="1:2">
      <c r="A20" s="4" t="s">
        <v>362</v>
      </c>
      <c r="B20" s="5" t="n">
        <v>-44405832</v>
      </c>
    </row>
    <row r="21" spans="1:2">
      <c r="A21" s="4" t="s">
        <v>364</v>
      </c>
      <c r="B21" s="5" t="n">
        <v>232222223</v>
      </c>
    </row>
    <row r="22" spans="1:2">
      <c r="A22" s="4" t="s">
        <v>354</v>
      </c>
    </row>
    <row r="23" spans="1:2">
      <c r="A23" s="3" t="s">
        <v>198</v>
      </c>
    </row>
    <row r="24" spans="1:2">
      <c r="A24" s="4" t="s">
        <v>361</v>
      </c>
      <c r="B24" s="5" t="n">
        <v>11861632</v>
      </c>
    </row>
    <row r="25" spans="1:2">
      <c r="A25" s="4" t="s">
        <v>362</v>
      </c>
      <c r="B25" s="5" t="n">
        <v>-529437</v>
      </c>
    </row>
    <row r="26" spans="1:2">
      <c r="A26" s="4" t="s">
        <v>364</v>
      </c>
      <c r="B26" s="5" t="n">
        <v>11332195</v>
      </c>
    </row>
    <row r="27" spans="1:2">
      <c r="A27" s="4" t="s">
        <v>357</v>
      </c>
    </row>
    <row r="28" spans="1:2">
      <c r="A28" s="3" t="s">
        <v>198</v>
      </c>
    </row>
    <row r="29" spans="1:2">
      <c r="A29" s="4" t="s">
        <v>361</v>
      </c>
      <c r="B29" s="5" t="n">
        <v>117055928</v>
      </c>
    </row>
    <row r="30" spans="1:2">
      <c r="A30" s="4" t="s">
        <v>362</v>
      </c>
      <c r="B30" s="5" t="n">
        <v>-7519713</v>
      </c>
    </row>
    <row r="31" spans="1:2">
      <c r="A31" s="4" t="s">
        <v>363</v>
      </c>
      <c r="B31" s="5" t="n">
        <v>-6173000</v>
      </c>
    </row>
    <row r="32" spans="1:2">
      <c r="A32" s="4" t="s">
        <v>364</v>
      </c>
      <c r="B32" s="7" t="n">
        <v>1033632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18"/>
  </cols>
  <sheetData>
    <row r="1" spans="1:6">
      <c r="A1" s="1" t="s">
        <v>365</v>
      </c>
      <c r="B1" s="2" t="s">
        <v>59</v>
      </c>
      <c r="D1" s="2" t="s">
        <v>1</v>
      </c>
    </row>
    <row r="2" spans="1:6">
      <c r="B2" s="2" t="s">
        <v>314</v>
      </c>
      <c r="C2" s="2" t="s">
        <v>366</v>
      </c>
      <c r="D2" s="2" t="s">
        <v>314</v>
      </c>
      <c r="E2" s="2" t="s">
        <v>366</v>
      </c>
      <c r="F2" s="2" t="s">
        <v>367</v>
      </c>
    </row>
    <row r="3" spans="1:6">
      <c r="A3" s="3" t="s">
        <v>368</v>
      </c>
    </row>
    <row r="4" spans="1:6">
      <c r="A4" s="4" t="s">
        <v>369</v>
      </c>
      <c r="B4" s="7" t="n">
        <v>6173000</v>
      </c>
      <c r="C4" s="7" t="n">
        <v>30747638</v>
      </c>
      <c r="D4" s="7" t="n">
        <v>6173000</v>
      </c>
      <c r="E4" s="7" t="n">
        <v>72447638</v>
      </c>
    </row>
    <row r="5" spans="1:6">
      <c r="A5" s="4" t="s">
        <v>370</v>
      </c>
    </row>
    <row r="6" spans="1:6">
      <c r="A6" s="3" t="s">
        <v>368</v>
      </c>
    </row>
    <row r="7" spans="1:6">
      <c r="A7" s="4" t="s">
        <v>371</v>
      </c>
      <c r="F7" s="10" t="n">
        <v>0.08500000000000001</v>
      </c>
    </row>
    <row r="8" spans="1:6">
      <c r="A8" s="4" t="s">
        <v>372</v>
      </c>
    </row>
    <row r="9" spans="1:6">
      <c r="A9" s="3" t="s">
        <v>368</v>
      </c>
    </row>
    <row r="10" spans="1:6">
      <c r="A10" s="4" t="s">
        <v>371</v>
      </c>
      <c r="F10" s="10" t="n">
        <v>0.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59</v>
      </c>
      <c r="D1" s="2" t="s">
        <v>1</v>
      </c>
    </row>
    <row r="2" spans="1:5">
      <c r="B2" s="2" t="s">
        <v>2</v>
      </c>
      <c r="C2" s="2" t="s">
        <v>60</v>
      </c>
      <c r="D2" s="2" t="s">
        <v>2</v>
      </c>
      <c r="E2" s="2" t="s">
        <v>60</v>
      </c>
    </row>
    <row r="3" spans="1:5">
      <c r="A3" s="3" t="s">
        <v>374</v>
      </c>
    </row>
    <row r="4" spans="1:5">
      <c r="A4" s="4" t="s">
        <v>362</v>
      </c>
      <c r="D4" s="7" t="n">
        <v>57976936</v>
      </c>
    </row>
    <row r="5" spans="1:5">
      <c r="A5" s="4" t="s">
        <v>375</v>
      </c>
    </row>
    <row r="6" spans="1:5">
      <c r="A6" s="3" t="s">
        <v>374</v>
      </c>
    </row>
    <row r="7" spans="1:5">
      <c r="A7" s="4" t="s">
        <v>362</v>
      </c>
      <c r="B7" s="7" t="n">
        <v>19302133</v>
      </c>
      <c r="C7" s="7" t="n">
        <v>8811122</v>
      </c>
      <c r="D7" s="7" t="n">
        <v>57776936</v>
      </c>
      <c r="E7" s="7" t="n">
        <v>2262365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376</v>
      </c>
      <c r="B1" s="2" t="s">
        <v>314</v>
      </c>
    </row>
    <row r="2" spans="1:2">
      <c r="A2" s="3" t="s">
        <v>377</v>
      </c>
    </row>
    <row r="3" spans="1:2">
      <c r="A3" s="4" t="s">
        <v>378</v>
      </c>
      <c r="B3" s="7" t="n">
        <v>18974028</v>
      </c>
    </row>
    <row r="4" spans="1:2">
      <c r="A4" s="5" t="n">
        <v>2019</v>
      </c>
      <c r="B4" s="5" t="n">
        <v>69711697</v>
      </c>
    </row>
    <row r="5" spans="1:2">
      <c r="A5" s="5" t="n">
        <v>2020</v>
      </c>
      <c r="B5" s="5" t="n">
        <v>68324749</v>
      </c>
    </row>
    <row r="6" spans="1:2">
      <c r="A6" s="5" t="n">
        <v>2021</v>
      </c>
      <c r="B6" s="5" t="n">
        <v>66160668</v>
      </c>
    </row>
    <row r="7" spans="1:2">
      <c r="A7" s="5" t="n">
        <v>2022</v>
      </c>
      <c r="B7" s="5" t="n">
        <v>43919941</v>
      </c>
    </row>
    <row r="8" spans="1:2">
      <c r="A8" s="4" t="s">
        <v>379</v>
      </c>
      <c r="B8" s="5" t="n">
        <v>162847691</v>
      </c>
    </row>
    <row r="9" spans="1:2">
      <c r="A9" s="4" t="s">
        <v>338</v>
      </c>
      <c r="B9" s="7" t="n">
        <v>4299387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80</v>
      </c>
      <c r="B1" s="2" t="s">
        <v>2</v>
      </c>
      <c r="C1" s="2" t="s">
        <v>27</v>
      </c>
    </row>
    <row r="2" spans="1:3">
      <c r="A2" s="3" t="s">
        <v>141</v>
      </c>
    </row>
    <row r="3" spans="1:3">
      <c r="A3" s="4" t="s">
        <v>381</v>
      </c>
      <c r="B3" s="7" t="n">
        <v>44630959</v>
      </c>
      <c r="C3" s="7" t="n">
        <v>43299324</v>
      </c>
    </row>
    <row r="4" spans="1:3">
      <c r="A4" s="4" t="s">
        <v>382</v>
      </c>
      <c r="B4" s="5" t="n">
        <v>7661494</v>
      </c>
      <c r="C4" s="5" t="n">
        <v>12325232</v>
      </c>
    </row>
    <row r="5" spans="1:3">
      <c r="A5" s="4" t="s">
        <v>383</v>
      </c>
      <c r="B5" s="5" t="n">
        <v>6659670</v>
      </c>
      <c r="C5" s="5" t="n">
        <v>6342731</v>
      </c>
    </row>
    <row r="6" spans="1:3">
      <c r="A6" s="4" t="s">
        <v>384</v>
      </c>
      <c r="B6" s="5" t="n">
        <v>11339318</v>
      </c>
      <c r="C6" s="5" t="n">
        <v>14151714</v>
      </c>
    </row>
    <row r="7" spans="1:3">
      <c r="A7" s="4" t="s">
        <v>385</v>
      </c>
      <c r="B7" s="5" t="n">
        <v>10400382</v>
      </c>
      <c r="C7" s="5" t="n">
        <v>5153356</v>
      </c>
    </row>
    <row r="8" spans="1:3">
      <c r="A8" s="4" t="s">
        <v>386</v>
      </c>
      <c r="B8" s="5" t="n">
        <v>884951</v>
      </c>
      <c r="C8" s="5" t="n">
        <v>425911</v>
      </c>
    </row>
    <row r="9" spans="1:3">
      <c r="A9" s="4" t="s">
        <v>260</v>
      </c>
      <c r="C9" s="5" t="n">
        <v>228122</v>
      </c>
    </row>
    <row r="10" spans="1:3">
      <c r="A10" s="4" t="s">
        <v>141</v>
      </c>
      <c r="B10" s="7" t="n">
        <v>81576774</v>
      </c>
      <c r="C10" s="7" t="n">
        <v>819263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7</v>
      </c>
      <c r="B1" s="2" t="s">
        <v>2</v>
      </c>
      <c r="C1" s="2" t="s">
        <v>27</v>
      </c>
    </row>
    <row r="2" spans="1:3">
      <c r="A2" s="3" t="s">
        <v>143</v>
      </c>
    </row>
    <row r="3" spans="1:3">
      <c r="A3" s="4" t="s">
        <v>388</v>
      </c>
      <c r="B3" s="7" t="n">
        <v>316074668</v>
      </c>
      <c r="C3" s="7" t="n">
        <v>320605185</v>
      </c>
    </row>
    <row r="4" spans="1:3">
      <c r="A4" s="4" t="s">
        <v>389</v>
      </c>
      <c r="B4" s="5" t="n">
        <v>-6065749</v>
      </c>
      <c r="C4" s="5" t="n">
        <v>-6655604</v>
      </c>
    </row>
    <row r="5" spans="1:3">
      <c r="A5" s="4" t="s">
        <v>45</v>
      </c>
      <c r="B5" s="5" t="n">
        <v>310008919</v>
      </c>
      <c r="C5" s="5" t="n">
        <v>313949581</v>
      </c>
    </row>
    <row r="6" spans="1:3">
      <c r="A6" s="4" t="s">
        <v>390</v>
      </c>
      <c r="B6" s="5" t="n">
        <v>5775696</v>
      </c>
      <c r="C6" s="5" t="n">
        <v>6894816</v>
      </c>
    </row>
    <row r="7" spans="1:3">
      <c r="A7" s="4" t="s">
        <v>391</v>
      </c>
    </row>
    <row r="8" spans="1:3">
      <c r="A8" s="3" t="s">
        <v>143</v>
      </c>
    </row>
    <row r="9" spans="1:3">
      <c r="A9" s="4" t="s">
        <v>388</v>
      </c>
      <c r="B9" s="5" t="n">
        <v>315584239</v>
      </c>
      <c r="C9" s="7" t="n">
        <v>320605185</v>
      </c>
    </row>
    <row r="10" spans="1:3">
      <c r="A10" s="4" t="s">
        <v>392</v>
      </c>
    </row>
    <row r="11" spans="1:3">
      <c r="A11" s="3" t="s">
        <v>143</v>
      </c>
    </row>
    <row r="12" spans="1:3">
      <c r="A12" s="4" t="s">
        <v>388</v>
      </c>
      <c r="B12" s="7" t="n">
        <v>490429</v>
      </c>
    </row>
    <row r="13" spans="1:3">
      <c r="A13" s="4" t="s">
        <v>393</v>
      </c>
    </row>
    <row r="14" spans="1:3">
      <c r="A14" s="3" t="s">
        <v>143</v>
      </c>
    </row>
    <row r="15" spans="1:3">
      <c r="A15" s="4" t="s">
        <v>394</v>
      </c>
      <c r="B15" s="4" t="s">
        <v>395</v>
      </c>
      <c r="C15" s="4" t="s">
        <v>396</v>
      </c>
    </row>
    <row r="16" spans="1:3">
      <c r="A16" s="4" t="s">
        <v>397</v>
      </c>
    </row>
    <row r="17" spans="1:3">
      <c r="A17" s="3" t="s">
        <v>143</v>
      </c>
    </row>
    <row r="18" spans="1:3">
      <c r="A18" s="4" t="s">
        <v>394</v>
      </c>
      <c r="B18" s="4" t="s">
        <v>398</v>
      </c>
      <c r="C18" s="4" t="s">
        <v>3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5"/>
    <col customWidth="1" max="2" min="2" width="18"/>
    <col customWidth="1" max="3" min="3" width="18"/>
    <col customWidth="1" max="4" min="4" width="26"/>
    <col customWidth="1" max="5" min="5" width="26"/>
    <col customWidth="1" max="6" min="6" width="16"/>
  </cols>
  <sheetData>
    <row r="1" spans="1:6">
      <c r="A1" s="1" t="s">
        <v>400</v>
      </c>
      <c r="B1" s="2" t="s">
        <v>59</v>
      </c>
      <c r="D1" s="2" t="s">
        <v>1</v>
      </c>
      <c r="F1" s="2" t="s">
        <v>335</v>
      </c>
    </row>
    <row r="2" spans="1:6">
      <c r="B2" s="2" t="s">
        <v>401</v>
      </c>
      <c r="C2" s="2" t="s">
        <v>402</v>
      </c>
      <c r="D2" s="2" t="s">
        <v>403</v>
      </c>
      <c r="E2" s="2" t="s">
        <v>404</v>
      </c>
      <c r="F2" s="2" t="s">
        <v>27</v>
      </c>
    </row>
    <row r="3" spans="1:6">
      <c r="A3" s="4" t="s">
        <v>211</v>
      </c>
    </row>
    <row r="4" spans="1:6">
      <c r="A4" s="3" t="s">
        <v>145</v>
      </c>
    </row>
    <row r="5" spans="1:6">
      <c r="A5" s="4" t="s">
        <v>405</v>
      </c>
      <c r="D5" s="5" t="n">
        <v>3</v>
      </c>
      <c r="E5" s="5" t="n">
        <v>3</v>
      </c>
    </row>
    <row r="6" spans="1:6">
      <c r="A6" s="4" t="s">
        <v>406</v>
      </c>
      <c r="B6" s="4" t="s">
        <v>407</v>
      </c>
      <c r="C6" s="4" t="s">
        <v>408</v>
      </c>
      <c r="D6" s="4" t="s">
        <v>409</v>
      </c>
      <c r="E6" s="4" t="s">
        <v>410</v>
      </c>
    </row>
    <row r="7" spans="1:6">
      <c r="A7" s="4" t="s">
        <v>411</v>
      </c>
    </row>
    <row r="8" spans="1:6">
      <c r="A8" s="3" t="s">
        <v>145</v>
      </c>
    </row>
    <row r="9" spans="1:6">
      <c r="A9" s="4" t="s">
        <v>406</v>
      </c>
      <c r="B9" s="4" t="s">
        <v>412</v>
      </c>
      <c r="C9" s="4" t="s">
        <v>413</v>
      </c>
      <c r="D9" s="4" t="s">
        <v>414</v>
      </c>
      <c r="E9" s="4" t="s">
        <v>415</v>
      </c>
    </row>
    <row r="10" spans="1:6">
      <c r="A10" s="4" t="s">
        <v>416</v>
      </c>
    </row>
    <row r="11" spans="1:6">
      <c r="A11" s="3" t="s">
        <v>145</v>
      </c>
    </row>
    <row r="12" spans="1:6">
      <c r="A12" s="4" t="s">
        <v>406</v>
      </c>
      <c r="B12" s="4" t="s">
        <v>417</v>
      </c>
      <c r="C12" s="4" t="s">
        <v>418</v>
      </c>
      <c r="D12" s="4" t="s">
        <v>419</v>
      </c>
      <c r="E12" s="4" t="s">
        <v>415</v>
      </c>
    </row>
    <row r="13" spans="1:6">
      <c r="A13" s="4" t="s">
        <v>420</v>
      </c>
    </row>
    <row r="14" spans="1:6">
      <c r="A14" s="3" t="s">
        <v>145</v>
      </c>
    </row>
    <row r="15" spans="1:6">
      <c r="A15" s="4" t="s">
        <v>406</v>
      </c>
      <c r="B15" s="4" t="s">
        <v>421</v>
      </c>
      <c r="C15" s="4" t="s">
        <v>422</v>
      </c>
      <c r="D15" s="4" t="s">
        <v>422</v>
      </c>
      <c r="E15" s="4" t="s">
        <v>423</v>
      </c>
    </row>
    <row r="16" spans="1:6">
      <c r="A16" s="4" t="s">
        <v>214</v>
      </c>
    </row>
    <row r="17" spans="1:6">
      <c r="A17" s="3" t="s">
        <v>145</v>
      </c>
    </row>
    <row r="18" spans="1:6">
      <c r="A18" s="4" t="s">
        <v>405</v>
      </c>
      <c r="D18" s="5" t="n">
        <v>3</v>
      </c>
      <c r="E18" s="5" t="n">
        <v>3</v>
      </c>
    </row>
    <row r="19" spans="1:6">
      <c r="A19" s="4" t="s">
        <v>406</v>
      </c>
      <c r="D19" s="4" t="s">
        <v>407</v>
      </c>
      <c r="F19" s="4" t="s">
        <v>408</v>
      </c>
    </row>
    <row r="20" spans="1:6">
      <c r="A20" s="4" t="s">
        <v>424</v>
      </c>
    </row>
    <row r="21" spans="1:6">
      <c r="A21" s="3" t="s">
        <v>145</v>
      </c>
    </row>
    <row r="22" spans="1:6">
      <c r="A22" s="4" t="s">
        <v>406</v>
      </c>
      <c r="D22" s="4" t="s">
        <v>425</v>
      </c>
      <c r="F22" s="4" t="s">
        <v>414</v>
      </c>
    </row>
    <row r="23" spans="1:6">
      <c r="A23" s="4" t="s">
        <v>426</v>
      </c>
    </row>
    <row r="24" spans="1:6">
      <c r="A24" s="3" t="s">
        <v>145</v>
      </c>
    </row>
    <row r="25" spans="1:6">
      <c r="A25" s="4" t="s">
        <v>406</v>
      </c>
      <c r="D25" s="4" t="s">
        <v>427</v>
      </c>
      <c r="F25" s="4" t="s">
        <v>428</v>
      </c>
    </row>
    <row r="26" spans="1:6">
      <c r="A26" s="4" t="s">
        <v>429</v>
      </c>
    </row>
    <row r="27" spans="1:6">
      <c r="A27" s="3" t="s">
        <v>145</v>
      </c>
    </row>
    <row r="28" spans="1:6">
      <c r="A28" s="4" t="s">
        <v>406</v>
      </c>
      <c r="D28" s="4" t="s">
        <v>430</v>
      </c>
      <c r="F28" s="4" t="s">
        <v>415</v>
      </c>
    </row>
    <row r="29" spans="1:6">
      <c r="A29" s="4" t="s">
        <v>431</v>
      </c>
    </row>
    <row r="30" spans="1:6">
      <c r="A30" s="3" t="s">
        <v>145</v>
      </c>
    </row>
    <row r="31" spans="1:6">
      <c r="A31" s="4" t="s">
        <v>406</v>
      </c>
      <c r="C31" s="4" t="s">
        <v>432</v>
      </c>
      <c r="E31" s="4" t="s">
        <v>433</v>
      </c>
    </row>
    <row r="32" spans="1:6">
      <c r="A32" s="4" t="s">
        <v>434</v>
      </c>
      <c r="B32" s="5" t="n">
        <v>1</v>
      </c>
      <c r="C32" s="5" t="n">
        <v>3</v>
      </c>
      <c r="D32" s="5" t="n">
        <v>1</v>
      </c>
      <c r="E32" s="5" t="n">
        <v>3</v>
      </c>
    </row>
    <row r="33" spans="1:6">
      <c r="A33" s="4" t="s">
        <v>435</v>
      </c>
    </row>
    <row r="34" spans="1:6">
      <c r="A34" s="3" t="s">
        <v>145</v>
      </c>
    </row>
    <row r="35" spans="1:6">
      <c r="A35" s="4" t="s">
        <v>406</v>
      </c>
      <c r="B35" s="4" t="s">
        <v>419</v>
      </c>
      <c r="D35" s="4" t="s">
        <v>4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0</v>
      </c>
    </row>
    <row r="3" spans="1:3">
      <c r="A3" s="3" t="s">
        <v>96</v>
      </c>
    </row>
    <row r="4" spans="1:3">
      <c r="A4" s="4" t="s">
        <v>74</v>
      </c>
      <c r="B4" s="7" t="n">
        <v>-3574093</v>
      </c>
      <c r="C4" s="7" t="n">
        <v>-42332512</v>
      </c>
    </row>
    <row r="5" spans="1:3">
      <c r="A5" s="3" t="s">
        <v>97</v>
      </c>
    </row>
    <row r="6" spans="1:3">
      <c r="A6" s="4" t="s">
        <v>98</v>
      </c>
      <c r="B6" s="5" t="n">
        <v>61323279</v>
      </c>
      <c r="C6" s="5" t="n">
        <v>24938692</v>
      </c>
    </row>
    <row r="7" spans="1:3">
      <c r="A7" s="4" t="s">
        <v>99</v>
      </c>
      <c r="B7" s="5" t="n">
        <v>12892</v>
      </c>
    </row>
    <row r="8" spans="1:3">
      <c r="A8" s="4" t="s">
        <v>66</v>
      </c>
      <c r="B8" s="5" t="n">
        <v>6173000</v>
      </c>
      <c r="C8" s="5" t="n">
        <v>72447638</v>
      </c>
    </row>
    <row r="9" spans="1:3">
      <c r="A9" s="4" t="s">
        <v>100</v>
      </c>
      <c r="B9" s="5" t="n">
        <v>-12239448</v>
      </c>
      <c r="C9" s="5" t="n">
        <v>-32786195</v>
      </c>
    </row>
    <row r="10" spans="1:3">
      <c r="A10" s="4" t="s">
        <v>101</v>
      </c>
      <c r="B10" s="5" t="n">
        <v>-1293005</v>
      </c>
      <c r="C10" s="5" t="n">
        <v>-1052368</v>
      </c>
    </row>
    <row r="11" spans="1:3">
      <c r="A11" s="4" t="s">
        <v>102</v>
      </c>
      <c r="C11" s="5" t="n">
        <v>182396</v>
      </c>
    </row>
    <row r="12" spans="1:3">
      <c r="A12" s="4" t="s">
        <v>103</v>
      </c>
      <c r="C12" s="5" t="n">
        <v>-1991288</v>
      </c>
    </row>
    <row r="13" spans="1:3">
      <c r="A13" s="4" t="s">
        <v>104</v>
      </c>
      <c r="B13" s="5" t="n">
        <v>1260709</v>
      </c>
      <c r="C13" s="5" t="n">
        <v>1645681</v>
      </c>
    </row>
    <row r="14" spans="1:3">
      <c r="A14" s="4" t="s">
        <v>105</v>
      </c>
      <c r="C14" s="5" t="n">
        <v>3960706</v>
      </c>
    </row>
    <row r="15" spans="1:3">
      <c r="A15" s="3" t="s">
        <v>106</v>
      </c>
    </row>
    <row r="16" spans="1:3">
      <c r="A16" s="4" t="s">
        <v>30</v>
      </c>
      <c r="B16" s="5" t="n">
        <v>-33820526</v>
      </c>
      <c r="C16" s="5" t="n">
        <v>18808736</v>
      </c>
    </row>
    <row r="17" spans="1:3">
      <c r="A17" s="4" t="s">
        <v>31</v>
      </c>
      <c r="B17" s="5" t="n">
        <v>-8647027</v>
      </c>
      <c r="C17" s="5" t="n">
        <v>-132901</v>
      </c>
    </row>
    <row r="18" spans="1:3">
      <c r="A18" s="4" t="s">
        <v>32</v>
      </c>
      <c r="B18" s="5" t="n">
        <v>6441774</v>
      </c>
      <c r="C18" s="5" t="n">
        <v>3877946</v>
      </c>
    </row>
    <row r="19" spans="1:3">
      <c r="A19" s="4" t="s">
        <v>37</v>
      </c>
      <c r="B19" s="5" t="n">
        <v>-1800</v>
      </c>
    </row>
    <row r="20" spans="1:3">
      <c r="A20" s="4" t="s">
        <v>40</v>
      </c>
      <c r="B20" s="5" t="n">
        <v>-9063242</v>
      </c>
      <c r="C20" s="5" t="n">
        <v>-21848780</v>
      </c>
    </row>
    <row r="21" spans="1:3">
      <c r="A21" s="4" t="s">
        <v>107</v>
      </c>
      <c r="B21" s="5" t="n">
        <v>601713</v>
      </c>
      <c r="C21" s="5" t="n">
        <v>10289036</v>
      </c>
    </row>
    <row r="22" spans="1:3">
      <c r="A22" s="4" t="s">
        <v>108</v>
      </c>
      <c r="B22" s="5" t="n">
        <v>7174226</v>
      </c>
      <c r="C22" s="5" t="n">
        <v>36006787</v>
      </c>
    </row>
    <row r="23" spans="1:3">
      <c r="A23" s="3" t="s">
        <v>109</v>
      </c>
    </row>
    <row r="24" spans="1:3">
      <c r="A24" s="4" t="s">
        <v>110</v>
      </c>
      <c r="B24" s="5" t="n">
        <v>10000</v>
      </c>
    </row>
    <row r="25" spans="1:3">
      <c r="A25" s="4" t="s">
        <v>111</v>
      </c>
      <c r="B25" s="5" t="n">
        <v>-2998039</v>
      </c>
      <c r="C25" s="5" t="n">
        <v>-7126104</v>
      </c>
    </row>
    <row r="26" spans="1:3">
      <c r="A26" s="4" t="s">
        <v>112</v>
      </c>
      <c r="B26" s="5" t="n">
        <v>-2988039</v>
      </c>
      <c r="C26" s="5" t="n">
        <v>-7126104</v>
      </c>
    </row>
    <row r="27" spans="1:3">
      <c r="A27" s="3" t="s">
        <v>113</v>
      </c>
    </row>
    <row r="28" spans="1:3">
      <c r="A28" s="4" t="s">
        <v>114</v>
      </c>
      <c r="B28" s="5" t="n">
        <v>-2026</v>
      </c>
      <c r="C28" s="5" t="n">
        <v>-2544746</v>
      </c>
    </row>
    <row r="29" spans="1:3">
      <c r="A29" s="4" t="s">
        <v>115</v>
      </c>
      <c r="C29" s="5" t="n">
        <v>128000</v>
      </c>
    </row>
    <row r="30" spans="1:3">
      <c r="A30" s="4" t="s">
        <v>116</v>
      </c>
      <c r="B30" s="5" t="n">
        <v>-81822</v>
      </c>
      <c r="C30" s="5" t="n">
        <v>-107821</v>
      </c>
    </row>
    <row r="31" spans="1:3">
      <c r="A31" s="4" t="s">
        <v>117</v>
      </c>
      <c r="B31" s="5" t="n">
        <v>974699</v>
      </c>
    </row>
    <row r="32" spans="1:3">
      <c r="A32" s="4" t="s">
        <v>118</v>
      </c>
      <c r="B32" s="5" t="n">
        <v>-484270</v>
      </c>
    </row>
    <row r="33" spans="1:3">
      <c r="A33" s="4" t="s">
        <v>119</v>
      </c>
      <c r="B33" s="5" t="n">
        <v>-6140066</v>
      </c>
      <c r="C33" s="5" t="n">
        <v>-5251908</v>
      </c>
    </row>
    <row r="34" spans="1:3">
      <c r="A34" s="4" t="s">
        <v>103</v>
      </c>
      <c r="C34" s="5" t="n">
        <v>-8508712</v>
      </c>
    </row>
    <row r="35" spans="1:3">
      <c r="A35" s="4" t="s">
        <v>120</v>
      </c>
      <c r="B35" s="5" t="n">
        <v>-5733485</v>
      </c>
      <c r="C35" s="5" t="n">
        <v>-16285187</v>
      </c>
    </row>
    <row r="36" spans="1:3">
      <c r="A36" s="4" t="s">
        <v>121</v>
      </c>
      <c r="B36" s="5" t="n">
        <v>-1547298</v>
      </c>
      <c r="C36" s="5" t="n">
        <v>12595496</v>
      </c>
    </row>
    <row r="37" spans="1:3">
      <c r="A37" s="4" t="s">
        <v>122</v>
      </c>
      <c r="B37" s="5" t="n">
        <v>-993332</v>
      </c>
      <c r="C37" s="5" t="n">
        <v>524281</v>
      </c>
    </row>
    <row r="38" spans="1:3">
      <c r="A38" s="4" t="s">
        <v>123</v>
      </c>
      <c r="B38" s="5" t="n">
        <v>34743152</v>
      </c>
      <c r="C38" s="5" t="n">
        <v>19558570</v>
      </c>
    </row>
    <row r="39" spans="1:3">
      <c r="A39" s="4" t="s">
        <v>124</v>
      </c>
      <c r="B39" s="5" t="n">
        <v>32202522</v>
      </c>
      <c r="C39" s="5" t="n">
        <v>32678347</v>
      </c>
    </row>
    <row r="40" spans="1:3">
      <c r="A40" s="3" t="s">
        <v>125</v>
      </c>
    </row>
    <row r="41" spans="1:3">
      <c r="A41" s="4" t="s">
        <v>126</v>
      </c>
      <c r="B41" s="5" t="n">
        <v>14510054</v>
      </c>
      <c r="C41" s="5" t="n">
        <v>15929055</v>
      </c>
    </row>
    <row r="42" spans="1:3">
      <c r="A42" s="4" t="s">
        <v>127</v>
      </c>
      <c r="B42" s="5" t="n">
        <v>711696</v>
      </c>
      <c r="C42" s="7" t="n">
        <v>10161472</v>
      </c>
    </row>
    <row r="43" spans="1:3">
      <c r="A43" s="4" t="s">
        <v>128</v>
      </c>
      <c r="B43" s="7" t="n">
        <v>2601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37</v>
      </c>
      <c r="B1" s="2" t="s">
        <v>1</v>
      </c>
      <c r="C1" s="2" t="s">
        <v>335</v>
      </c>
    </row>
    <row r="2" spans="1:3">
      <c r="B2" s="2" t="s">
        <v>2</v>
      </c>
      <c r="C2" s="2" t="s">
        <v>27</v>
      </c>
    </row>
    <row r="3" spans="1:3">
      <c r="A3" s="3" t="s">
        <v>438</v>
      </c>
    </row>
    <row r="4" spans="1:3">
      <c r="A4" s="4" t="s">
        <v>439</v>
      </c>
      <c r="B4" s="7" t="n">
        <v>640</v>
      </c>
    </row>
    <row r="5" spans="1:3">
      <c r="A5" s="4" t="s">
        <v>440</v>
      </c>
      <c r="B5" s="7" t="n">
        <v>640</v>
      </c>
    </row>
    <row r="6" spans="1:3">
      <c r="A6" s="4" t="s">
        <v>441</v>
      </c>
      <c r="B6" s="4" t="s">
        <v>442</v>
      </c>
      <c r="C6" s="4" t="s">
        <v>443</v>
      </c>
    </row>
    <row r="7" spans="1:3">
      <c r="A7" s="4" t="s">
        <v>88</v>
      </c>
    </row>
    <row r="8" spans="1:3">
      <c r="A8" s="3" t="s">
        <v>444</v>
      </c>
    </row>
    <row r="9" spans="1:3">
      <c r="A9" s="4" t="s">
        <v>445</v>
      </c>
      <c r="B9" s="5" t="n">
        <v>72200</v>
      </c>
    </row>
    <row r="10" spans="1:3">
      <c r="A10" s="4" t="s">
        <v>439</v>
      </c>
      <c r="B10" s="5" t="n">
        <v>-1800</v>
      </c>
    </row>
    <row r="11" spans="1:3">
      <c r="A11" s="4" t="s">
        <v>446</v>
      </c>
      <c r="B11" s="5" t="n">
        <v>70400</v>
      </c>
      <c r="C11" s="5" t="n">
        <v>72200</v>
      </c>
    </row>
    <row r="12" spans="1:3">
      <c r="A12" s="4" t="s">
        <v>440</v>
      </c>
      <c r="B12" s="5" t="n">
        <v>16323</v>
      </c>
    </row>
    <row r="13" spans="1:3">
      <c r="A13" s="4" t="s">
        <v>447</v>
      </c>
    </row>
    <row r="14" spans="1:3">
      <c r="A14" s="3" t="s">
        <v>444</v>
      </c>
    </row>
    <row r="15" spans="1:3">
      <c r="A15" s="4" t="s">
        <v>445</v>
      </c>
      <c r="B15" s="5" t="n">
        <v>36100</v>
      </c>
    </row>
    <row r="16" spans="1:3">
      <c r="A16" s="4" t="s">
        <v>439</v>
      </c>
      <c r="B16" s="5" t="n">
        <v>-900</v>
      </c>
    </row>
    <row r="17" spans="1:3">
      <c r="A17" s="4" t="s">
        <v>446</v>
      </c>
      <c r="B17" s="5" t="n">
        <v>35200</v>
      </c>
      <c r="C17" s="5" t="n">
        <v>36100</v>
      </c>
    </row>
    <row r="18" spans="1:3">
      <c r="A18" s="4" t="s">
        <v>440</v>
      </c>
      <c r="B18" s="5" t="n">
        <v>16323</v>
      </c>
    </row>
    <row r="19" spans="1:3">
      <c r="A19" s="4" t="s">
        <v>448</v>
      </c>
    </row>
    <row r="20" spans="1:3">
      <c r="A20" s="3" t="s">
        <v>444</v>
      </c>
    </row>
    <row r="21" spans="1:3">
      <c r="A21" s="4" t="s">
        <v>445</v>
      </c>
      <c r="B21" s="5" t="n">
        <v>36100</v>
      </c>
    </row>
    <row r="22" spans="1:3">
      <c r="A22" s="4" t="s">
        <v>439</v>
      </c>
      <c r="B22" s="5" t="n">
        <v>-900</v>
      </c>
    </row>
    <row r="23" spans="1:3">
      <c r="A23" s="4" t="s">
        <v>446</v>
      </c>
      <c r="B23" s="5" t="n">
        <v>35200</v>
      </c>
      <c r="C23" s="5" t="n">
        <v>36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59</v>
      </c>
      <c r="D1" s="2" t="s">
        <v>1</v>
      </c>
    </row>
    <row r="2" spans="1:5">
      <c r="B2" s="2" t="s">
        <v>2</v>
      </c>
      <c r="C2" s="2" t="s">
        <v>60</v>
      </c>
      <c r="D2" s="2" t="s">
        <v>2</v>
      </c>
      <c r="E2" s="2" t="s">
        <v>60</v>
      </c>
    </row>
    <row r="3" spans="1:5">
      <c r="A3" s="3" t="s">
        <v>450</v>
      </c>
    </row>
    <row r="4" spans="1:5">
      <c r="A4" s="4" t="s">
        <v>378</v>
      </c>
      <c r="B4" s="7" t="n">
        <v>272682</v>
      </c>
      <c r="D4" s="7" t="n">
        <v>272682</v>
      </c>
    </row>
    <row r="5" spans="1:5">
      <c r="A5" s="5" t="n">
        <v>2019</v>
      </c>
      <c r="B5" s="5" t="n">
        <v>1327606</v>
      </c>
      <c r="D5" s="5" t="n">
        <v>1327606</v>
      </c>
    </row>
    <row r="6" spans="1:5">
      <c r="A6" s="5" t="n">
        <v>2020</v>
      </c>
      <c r="B6" s="5" t="n">
        <v>1364334</v>
      </c>
      <c r="D6" s="5" t="n">
        <v>1364334</v>
      </c>
    </row>
    <row r="7" spans="1:5">
      <c r="A7" s="5" t="n">
        <v>2021</v>
      </c>
      <c r="B7" s="5" t="n">
        <v>1099551</v>
      </c>
      <c r="D7" s="5" t="n">
        <v>1099551</v>
      </c>
    </row>
    <row r="8" spans="1:5">
      <c r="A8" s="5" t="n">
        <v>2022</v>
      </c>
      <c r="B8" s="5" t="n">
        <v>870344</v>
      </c>
      <c r="D8" s="5" t="n">
        <v>870344</v>
      </c>
    </row>
    <row r="9" spans="1:5">
      <c r="A9" s="4" t="s">
        <v>379</v>
      </c>
      <c r="B9" s="5" t="n">
        <v>490514</v>
      </c>
      <c r="D9" s="5" t="n">
        <v>490514</v>
      </c>
    </row>
    <row r="10" spans="1:5">
      <c r="A10" s="4" t="s">
        <v>88</v>
      </c>
      <c r="B10" s="7" t="n">
        <v>5425031</v>
      </c>
      <c r="D10" s="7" t="n">
        <v>5425031</v>
      </c>
    </row>
    <row r="11" spans="1:5">
      <c r="A11" s="4" t="s">
        <v>451</v>
      </c>
    </row>
    <row r="12" spans="1:5">
      <c r="A12" s="3" t="s">
        <v>452</v>
      </c>
    </row>
    <row r="13" spans="1:5">
      <c r="A13" s="4" t="s">
        <v>453</v>
      </c>
      <c r="B13" s="4" t="s">
        <v>454</v>
      </c>
      <c r="D13" s="4" t="s">
        <v>454</v>
      </c>
    </row>
    <row r="14" spans="1:5">
      <c r="A14" s="4" t="s">
        <v>455</v>
      </c>
    </row>
    <row r="15" spans="1:5">
      <c r="A15" s="3" t="s">
        <v>452</v>
      </c>
    </row>
    <row r="16" spans="1:5">
      <c r="A16" s="4" t="s">
        <v>453</v>
      </c>
      <c r="B16" s="4" t="s">
        <v>456</v>
      </c>
      <c r="D16" s="4" t="s">
        <v>456</v>
      </c>
    </row>
    <row r="17" spans="1:5">
      <c r="A17" s="4" t="s">
        <v>64</v>
      </c>
    </row>
    <row r="18" spans="1:5">
      <c r="A18" s="3" t="s">
        <v>452</v>
      </c>
    </row>
    <row r="19" spans="1:5">
      <c r="A19" s="4" t="s">
        <v>457</v>
      </c>
      <c r="B19" s="7" t="n">
        <v>165691</v>
      </c>
      <c r="C19" s="7" t="n">
        <v>145348</v>
      </c>
      <c r="D19" s="7" t="n">
        <v>493825</v>
      </c>
      <c r="E19" s="7" t="n">
        <v>436917</v>
      </c>
    </row>
    <row r="20" spans="1:5">
      <c r="A20" s="4" t="s">
        <v>458</v>
      </c>
    </row>
    <row r="21" spans="1:5">
      <c r="A21" s="3" t="s">
        <v>452</v>
      </c>
    </row>
    <row r="22" spans="1:5">
      <c r="A22" s="4" t="s">
        <v>457</v>
      </c>
      <c r="B22" s="5" t="n">
        <v>44862</v>
      </c>
      <c r="C22" s="5" t="n">
        <v>65420</v>
      </c>
      <c r="D22" s="5" t="n">
        <v>191430</v>
      </c>
      <c r="E22" s="5" t="n">
        <v>209472</v>
      </c>
    </row>
    <row r="23" spans="1:5">
      <c r="A23" s="4" t="s">
        <v>375</v>
      </c>
    </row>
    <row r="24" spans="1:5">
      <c r="A24" s="3" t="s">
        <v>452</v>
      </c>
    </row>
    <row r="25" spans="1:5">
      <c r="A25" s="4" t="s">
        <v>457</v>
      </c>
      <c r="B25" s="7" t="n">
        <v>81141</v>
      </c>
      <c r="C25" s="7" t="n">
        <v>92584</v>
      </c>
      <c r="D25" s="7" t="n">
        <v>264957</v>
      </c>
      <c r="E25" s="7" t="n">
        <v>27948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459</v>
      </c>
      <c r="B1" s="2" t="s">
        <v>314</v>
      </c>
    </row>
    <row r="2" spans="1:2">
      <c r="A2" s="3" t="s">
        <v>460</v>
      </c>
    </row>
    <row r="3" spans="1:2">
      <c r="A3" s="4" t="s">
        <v>461</v>
      </c>
      <c r="B3" s="7" t="n">
        <v>2595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314</v>
      </c>
    </row>
    <row r="2" spans="1:2">
      <c r="A2" s="3" t="s">
        <v>463</v>
      </c>
    </row>
    <row r="3" spans="1:2">
      <c r="A3" s="4" t="s">
        <v>464</v>
      </c>
      <c r="B3" s="7" t="n">
        <v>1375000</v>
      </c>
    </row>
    <row r="4" spans="1:2">
      <c r="A4" s="4" t="s">
        <v>465</v>
      </c>
      <c r="B4" s="5" t="n">
        <v>3281250</v>
      </c>
    </row>
    <row r="5" spans="1:2">
      <c r="A5" s="4" t="s">
        <v>466</v>
      </c>
      <c r="B5" s="5" t="n">
        <v>2000000</v>
      </c>
    </row>
    <row r="6" spans="1:2">
      <c r="A6" s="4" t="s">
        <v>467</v>
      </c>
      <c r="B6" s="5" t="n">
        <v>2333333</v>
      </c>
    </row>
    <row r="7" spans="1:2">
      <c r="A7" s="4" t="s">
        <v>468</v>
      </c>
      <c r="B7" s="7" t="n">
        <v>89895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469</v>
      </c>
      <c r="B1" s="2" t="s">
        <v>314</v>
      </c>
    </row>
    <row r="2" spans="1:2">
      <c r="A2" s="3" t="s">
        <v>224</v>
      </c>
    </row>
    <row r="3" spans="1:2">
      <c r="A3" s="4" t="s">
        <v>464</v>
      </c>
      <c r="B3" s="7" t="n">
        <v>4000000</v>
      </c>
    </row>
    <row r="4" spans="1:2">
      <c r="A4" s="4" t="s">
        <v>465</v>
      </c>
      <c r="B4" s="5" t="n">
        <v>8000000</v>
      </c>
    </row>
    <row r="5" spans="1:2">
      <c r="A5" s="4" t="s">
        <v>466</v>
      </c>
      <c r="B5" s="5" t="n">
        <v>4000000</v>
      </c>
    </row>
    <row r="6" spans="1:2">
      <c r="A6" s="4" t="s">
        <v>470</v>
      </c>
      <c r="B6" s="7" t="n">
        <v>16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20"/>
    <col customWidth="1" max="3" min="3" width="14"/>
    <col customWidth="1" max="4" min="4" width="20"/>
  </cols>
  <sheetData>
    <row r="1" spans="1:4">
      <c r="A1" s="1" t="s">
        <v>471</v>
      </c>
      <c r="B1" s="2" t="s">
        <v>472</v>
      </c>
      <c r="C1" s="2" t="s">
        <v>473</v>
      </c>
      <c r="D1" s="2" t="s">
        <v>474</v>
      </c>
    </row>
    <row r="2" spans="1:4">
      <c r="A2" s="3" t="s">
        <v>149</v>
      </c>
    </row>
    <row r="3" spans="1:4">
      <c r="A3" s="4" t="s">
        <v>475</v>
      </c>
      <c r="D3" s="5" t="n">
        <v>1</v>
      </c>
    </row>
    <row r="4" spans="1:4">
      <c r="A4" s="4" t="s">
        <v>476</v>
      </c>
      <c r="B4" s="7" t="n">
        <v>0</v>
      </c>
    </row>
    <row r="5" spans="1:4">
      <c r="A5" s="4" t="s">
        <v>477</v>
      </c>
      <c r="C5" s="4" t="s">
        <v>4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479</v>
      </c>
      <c r="B1" s="2" t="s">
        <v>59</v>
      </c>
      <c r="D1" s="2" t="s">
        <v>1</v>
      </c>
    </row>
    <row r="2" spans="1:5">
      <c r="B2" s="2" t="s">
        <v>2</v>
      </c>
      <c r="C2" s="2" t="s">
        <v>60</v>
      </c>
      <c r="D2" s="2" t="s">
        <v>2</v>
      </c>
      <c r="E2" s="2" t="s">
        <v>60</v>
      </c>
    </row>
    <row r="3" spans="1:5">
      <c r="A3" s="3" t="s">
        <v>151</v>
      </c>
    </row>
    <row r="4" spans="1:5">
      <c r="A4" s="4" t="s">
        <v>73</v>
      </c>
      <c r="B4" s="7" t="n">
        <v>2489029</v>
      </c>
      <c r="C4" s="7" t="n">
        <v>12046928</v>
      </c>
      <c r="D4" s="7" t="n">
        <v>1999323</v>
      </c>
      <c r="E4" s="7" t="n">
        <v>16785658</v>
      </c>
    </row>
    <row r="5" spans="1:5">
      <c r="A5" s="4" t="s">
        <v>480</v>
      </c>
      <c r="B5" s="5" t="n">
        <v>7477339</v>
      </c>
      <c r="C5" s="7" t="n">
        <v>24319749</v>
      </c>
      <c r="D5" s="7" t="n">
        <v>5573416</v>
      </c>
      <c r="E5" s="7" t="n">
        <v>59118170</v>
      </c>
    </row>
    <row r="6" spans="1:5">
      <c r="A6" s="4" t="s">
        <v>481</v>
      </c>
      <c r="D6" s="4" t="s">
        <v>482</v>
      </c>
      <c r="E6" s="4" t="s">
        <v>422</v>
      </c>
    </row>
    <row r="7" spans="1:5">
      <c r="A7" s="4" t="s">
        <v>483</v>
      </c>
      <c r="B7" s="7" t="n">
        <v>15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32"/>
    <col customWidth="1" max="7" min="7" width="21"/>
  </cols>
  <sheetData>
    <row r="1" spans="1:7">
      <c r="A1" s="1" t="s">
        <v>484</v>
      </c>
      <c r="B1" s="2" t="s">
        <v>59</v>
      </c>
      <c r="D1" s="2" t="s">
        <v>1</v>
      </c>
      <c r="F1" s="2" t="s">
        <v>335</v>
      </c>
    </row>
    <row r="2" spans="1:7">
      <c r="B2" s="2" t="s">
        <v>314</v>
      </c>
      <c r="C2" s="2" t="s">
        <v>366</v>
      </c>
      <c r="D2" s="2" t="s">
        <v>314</v>
      </c>
      <c r="E2" s="2" t="s">
        <v>366</v>
      </c>
      <c r="F2" s="2" t="s">
        <v>485</v>
      </c>
      <c r="G2" s="2" t="s">
        <v>486</v>
      </c>
    </row>
    <row r="3" spans="1:7">
      <c r="A3" s="3" t="s">
        <v>487</v>
      </c>
    </row>
    <row r="4" spans="1:7">
      <c r="A4" s="4" t="s">
        <v>488</v>
      </c>
      <c r="B4" s="7" t="n">
        <v>51271</v>
      </c>
      <c r="C4" s="7" t="n">
        <v>74765</v>
      </c>
      <c r="D4" s="7" t="n">
        <v>202642</v>
      </c>
      <c r="E4" s="7" t="n">
        <v>239395</v>
      </c>
    </row>
    <row r="5" spans="1:7">
      <c r="A5" s="4" t="s">
        <v>489</v>
      </c>
    </row>
    <row r="6" spans="1:7">
      <c r="A6" s="3" t="s">
        <v>487</v>
      </c>
    </row>
    <row r="7" spans="1:7">
      <c r="A7" s="4" t="s">
        <v>490</v>
      </c>
      <c r="B7" s="7" t="n">
        <v>135000</v>
      </c>
      <c r="D7" s="7" t="n">
        <v>135000</v>
      </c>
      <c r="G7" s="7" t="n">
        <v>125000</v>
      </c>
    </row>
    <row r="8" spans="1:7">
      <c r="A8" s="4" t="s">
        <v>491</v>
      </c>
    </row>
    <row r="9" spans="1:7">
      <c r="A9" s="3" t="s">
        <v>487</v>
      </c>
    </row>
    <row r="10" spans="1:7">
      <c r="A10" s="4" t="s">
        <v>492</v>
      </c>
      <c r="F10" s="4" t="s">
        <v>454</v>
      </c>
    </row>
    <row r="11" spans="1:7">
      <c r="A11" s="4" t="s">
        <v>493</v>
      </c>
      <c r="F11" s="5" t="n">
        <v>2</v>
      </c>
    </row>
    <row r="12" spans="1:7">
      <c r="A12" s="4" t="s">
        <v>494</v>
      </c>
      <c r="F12" s="7" t="n">
        <v>2083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4"/>
  </cols>
  <sheetData>
    <row r="1" spans="1:2">
      <c r="A1" s="1" t="s">
        <v>495</v>
      </c>
      <c r="B1" s="2" t="s">
        <v>496</v>
      </c>
    </row>
    <row r="2" spans="1:2">
      <c r="A2" s="4" t="s">
        <v>497</v>
      </c>
    </row>
    <row r="3" spans="1:2">
      <c r="A3" s="3" t="s">
        <v>155</v>
      </c>
    </row>
    <row r="4" spans="1:2">
      <c r="A4" s="4" t="s">
        <v>498</v>
      </c>
      <c r="B4" s="5" t="n">
        <v>4</v>
      </c>
    </row>
    <row r="5" spans="1:2">
      <c r="A5" s="4" t="s">
        <v>499</v>
      </c>
    </row>
    <row r="6" spans="1:2">
      <c r="A6" s="3" t="s">
        <v>155</v>
      </c>
    </row>
    <row r="7" spans="1:2">
      <c r="A7" s="4" t="s">
        <v>500</v>
      </c>
      <c r="B7" s="5" t="n">
        <v>4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1</v>
      </c>
      <c r="B1" s="2" t="s">
        <v>1</v>
      </c>
    </row>
    <row r="2" spans="1:2">
      <c r="B2" s="2" t="s">
        <v>2</v>
      </c>
    </row>
    <row r="3" spans="1:2">
      <c r="A3" s="3" t="s">
        <v>133</v>
      </c>
    </row>
    <row r="4" spans="1:2">
      <c r="A4" s="4" t="s">
        <v>61</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03:36Z</dcterms:created>
  <dcterms:modified xmlns:dcterms="http://purl.org/dc/terms/" xmlns:xsi="http://www.w3.org/2001/XMLSchema-instance" xsi:type="dcterms:W3CDTF">2018-11-08T16:03:36Z</dcterms:modified>
</cp:coreProperties>
</file>